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NOTE 1_ BASIS OF PRESENTATION" sheetId="6" r:id="rId6"/>
    <s:sheet name="NOTE 2_ FAIR VALUE MEASUREMENT" sheetId="7" r:id="rId7"/>
    <s:sheet name="NOTE 3_ INVENTORIES" sheetId="8" r:id="rId8"/>
    <s:sheet name="NOTE 4_ SEGMENT INFORMATION" sheetId="9" r:id="rId9"/>
    <s:sheet name="NOTE 5_ BANK FINANCING" sheetId="10" r:id="rId10"/>
    <s:sheet name="NOTE 6_ COMMON STOCK REPURCHASE" sheetId="11" r:id="rId11"/>
    <s:sheet name="NOTE 7_ PRO FORMA FINANCIAL INF" sheetId="12" r:id="rId12"/>
    <s:sheet name="NOTE 8_ SALE OF BUILDING" sheetId="13" r:id="rId13"/>
    <s:sheet name="NOTE 9_ IMPACT OF RECENTLY ISSU" sheetId="14" r:id="rId14"/>
    <s:sheet name="Accounting Policies, by Policy " sheetId="15" r:id="rId15"/>
    <s:sheet name="NOTE 3_ INVENTORIES (Tables)" sheetId="16" r:id="rId16"/>
    <s:sheet name="NOTE 4_ SEGMENT INFORMATION (Ta" sheetId="17" r:id="rId17"/>
    <s:sheet name="NOTE 7_ PRO FORMA FINANCIAL I18" sheetId="18" r:id="rId18"/>
    <s:sheet name="NOTE 1_ BASIS OF PRESENTATION (" sheetId="19" r:id="rId19"/>
    <s:sheet name="NOTE 3_ INVENTORIES (Details)" sheetId="20" r:id="rId20"/>
    <s:sheet name="NOTE 3_ INVENTORIES (Details) -" sheetId="21" r:id="rId21"/>
    <s:sheet name="NOTE 4_ SEGMENT INFORMATION (De" sheetId="22" r:id="rId22"/>
    <s:sheet name="NOTE 4_ SEGMENT INFORMATION (23" sheetId="23" r:id="rId23"/>
    <s:sheet name="NOTE 5_ BANK FINANCING (Details" sheetId="24" r:id="rId24"/>
    <s:sheet name="NOTE 6_ COMMON STOCK REPURCHA25" sheetId="25" r:id="rId25"/>
    <s:sheet name="NOTE 7_ PRO FORMA FINANCIAL I26" sheetId="26" r:id="rId26"/>
    <s:sheet name="NOTE 7_ PRO FORMA FINANCIAL I27" sheetId="27" r:id="rId27"/>
    <s:sheet name="NOTE 7_ PRO FORMA FINANCIAL I28" sheetId="28" r:id="rId28"/>
    <s:sheet name="NOTE 8_ SALE OF BUILDING (Detai" sheetId="29" r:id="rId29"/>
  </s:sheets>
  <s:definedNames/>
  <s:calcPr calcId="124519" calcMode="auto" fullCalcOnLoad="1"/>
</s:workbook>
</file>

<file path=xl/sharedStrings.xml><?xml version="1.0" encoding="utf-8"?>
<sst xmlns="http://schemas.openxmlformats.org/spreadsheetml/2006/main" uniqueCount="340">
  <si>
    <t>Document And Entity Information - shares</t>
  </si>
  <si>
    <t>6 Months Ended</t>
  </si>
  <si>
    <t>Jun. 30, 2015</t>
  </si>
  <si>
    <t>Aug. 06, 2015</t>
  </si>
  <si>
    <t>Document and Entity Information [Abstract]</t>
  </si>
  <si>
    <t>Entity Registrant Name</t>
  </si>
  <si>
    <t>AROTECH CORPORATION</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Accelerated Filer</t>
  </si>
  <si>
    <t>Entity Well-known Seasoned Issuer</t>
  </si>
  <si>
    <t>Document Period End Date</t>
  </si>
  <si>
    <t>Jun. 30,
		2015</t>
  </si>
  <si>
    <t>Document Fiscal Year Focus</t>
  </si>
  <si>
    <t>Document Fiscal Period Focus</t>
  </si>
  <si>
    <t>Q2</t>
  </si>
  <si>
    <t>CONDENSED CONSOLIDATED BALANCE SHEETS - USD ($)</t>
  </si>
  <si>
    <t>Dec. 31, 2014</t>
  </si>
  <si>
    <t>CURRENT ASSETS:</t>
  </si>
  <si>
    <t>Cash and cash equivalents</t>
  </si>
  <si>
    <t>Restricted collateral deposits</t>
  </si>
  <si>
    <t>Trade receivables</t>
  </si>
  <si>
    <t>Unbilled receivables</t>
  </si>
  <si>
    <t>Other accounts receivable and prepaid expenses</t>
  </si>
  <si>
    <t>Inventories</t>
  </si>
  <si>
    <t>Total current assets</t>
  </si>
  <si>
    <t>LONG TERM ASSETS:</t>
  </si>
  <si>
    <t>Severance pay fund</t>
  </si>
  <si>
    <t>Other long term receivables</t>
  </si>
  <si>
    <t>Property and equipment, net</t>
  </si>
  <si>
    <t>Other intangible assets, net</t>
  </si>
  <si>
    <t>Goodwill</t>
  </si>
  <si>
    <t>Total long term assets</t>
  </si>
  <si>
    <t>Total assets</t>
  </si>
  <si>
    <t>CURRENT LIABILITIES:</t>
  </si>
  <si>
    <t>Trade payables</t>
  </si>
  <si>
    <t>Other accounts payable and accrued expenses</t>
  </si>
  <si>
    <t>Current portion of long term debt</t>
  </si>
  <si>
    <t>Short term bank credit</t>
  </si>
  <si>
    <t>Deferred revenues</t>
  </si>
  <si>
    <t>Total current liabilities</t>
  </si>
  <si>
    <t>LONG TERM LIABILITIES:</t>
  </si>
  <si>
    <t>Contractual and accrued Israeli statutory severance pay</t>
  </si>
  <si>
    <t>Long term portion of debt</t>
  </si>
  <si>
    <t>Deferred income tax liability</t>
  </si>
  <si>
    <t>Other long term liabilities</t>
  </si>
  <si>
    <t>Total long-term liabilities</t>
  </si>
  <si>
    <t>Total liabilities</t>
  </si>
  <si>
    <t>Share capital –</t>
  </si>
  <si>
    <t>Common stock – $0.01 par value each; Authorized: 50,000,000 shares as of June 30, 2015 and December 31, 2014; Issued and outstanding: 24,697,335 shares and 24,533,121 shares as of June 30, 2015 and December 31, 2014, respectively</t>
  </si>
  <si>
    <t>Preferred shares – $0.01 par value each; Authorized: 1,000,000 shares as of June 30, 2015 and December 31, 2014; No shares issued or outstanding as of June 30, 2015 and December 31, 2014</t>
  </si>
  <si>
    <t>Additional paid-in capital</t>
  </si>
  <si>
    <t>Accumulated deficit</t>
  </si>
  <si>
    <t>Notes receivable from stockholders</t>
  </si>
  <si>
    <t>Accumulated other comprehensive income</t>
  </si>
  <si>
    <t>Total stockholders’ equity</t>
  </si>
  <si>
    <t>Total liabilities and stockholders’ equity</t>
  </si>
  <si>
    <t>CONDENSED CONSOLIDATED BALANCE SHEETS (Parentheticals) - $ / shares</t>
  </si>
  <si>
    <t>Common Stock - par value (in Dollars per share)</t>
  </si>
  <si>
    <t>Common stock - authorized</t>
  </si>
  <si>
    <t>Common stock- shares issued</t>
  </si>
  <si>
    <t>Common stock - shares outstanding</t>
  </si>
  <si>
    <t>Preferred shares - par value (in Dollars per share)</t>
  </si>
  <si>
    <t>Preferred shares - shares authorized</t>
  </si>
  <si>
    <t>Preferred shares - shares issued</t>
  </si>
  <si>
    <t>Preferred shares -shares outstanding</t>
  </si>
  <si>
    <t>CONDENSED CONSOLIDATED STATEMENTS OF COMPREHENSIVE INCOME (UNAUDITED) - USD ($)</t>
  </si>
  <si>
    <t>3 Months Ended</t>
  </si>
  <si>
    <t>Jun. 30, 2014</t>
  </si>
  <si>
    <t>Revenues</t>
  </si>
  <si>
    <t>Cost of revenues</t>
  </si>
  <si>
    <t>Research and development expenses</t>
  </si>
  <si>
    <t>Selling and marketing expenses</t>
  </si>
  <si>
    <t>General and administrative expenses</t>
  </si>
  <si>
    <t>Amortization of intangible assets</t>
  </si>
  <si>
    <t>Total operating costs and expenses</t>
  </si>
  <si>
    <t>Operating income (loss)</t>
  </si>
  <si>
    <t>Other income</t>
  </si>
  <si>
    <t>Financial expense, net</t>
  </si>
  <si>
    <t>Total other income (expense)</t>
  </si>
  <si>
    <t>Income (loss) before income tax expense</t>
  </si>
  <si>
    <t>Income tax expense</t>
  </si>
  <si>
    <t>Net income (loss)</t>
  </si>
  <si>
    <t>Other comprehensive income, net of income tax:</t>
  </si>
  <si>
    <t>Foreign currency translation adjustment</t>
  </si>
  <si>
    <t>Comprehensive income (loss)</t>
  </si>
  <si>
    <t>Basic net income (loss) per share (in Dollars per share)</t>
  </si>
  <si>
    <t>Diluted net income (loss) per share (in Dollars per share)</t>
  </si>
  <si>
    <t>Weighted average number of shares used in computing basic net income (loss) per share (in Shares)</t>
  </si>
  <si>
    <t>Weighted average number of shares used in computing diluted net income (loss) per share (in Shares)</t>
  </si>
  <si>
    <t>CONSOLIDATED STATEMENTS OF CASH FLOWS (UNAUDITED) - USD ($)</t>
  </si>
  <si>
    <t>CASH FLOWS FROM OPERATING ACTIVITIES:</t>
  </si>
  <si>
    <t>Adjustments required to reconcile net income (loss) to net cash provided by (used in) operating activities:</t>
  </si>
  <si>
    <t>Depreciation</t>
  </si>
  <si>
    <t>Loss on disposal of assets</t>
  </si>
  <si>
    <t>Capital gain on sale of property and equipment</t>
  </si>
  <si>
    <t>Stock based compensation</t>
  </si>
  <si>
    <t>Deferred tax provision</t>
  </si>
  <si>
    <t>Changes in operating assets and liabilities:</t>
  </si>
  <si>
    <t>Severance pay, net</t>
  </si>
  <si>
    <t>Net cash used in operating activities</t>
  </si>
  <si>
    <t>CASH FLOWS FROM INVESTING ACTIVITIES:</t>
  </si>
  <si>
    <t>Increase (decrease) in restricted collateral deposits</t>
  </si>
  <si>
    <t>Purchase of property and equipment</t>
  </si>
  <si>
    <t>Proceeds from sale of property and equipment</t>
  </si>
  <si>
    <t>Acquisition of UEC</t>
  </si>
  <si>
    <t>Additions to capitalized software</t>
  </si>
  <si>
    <t>Net cash used in investing activities</t>
  </si>
  <si>
    <t>CASH FLOWS FROM FINANCING ACTIVITIES:</t>
  </si>
  <si>
    <t>Repayment of long term debt</t>
  </si>
  <si>
    <t>Change in short term bank credit</t>
  </si>
  <si>
    <t>Proceeds from long term debt</t>
  </si>
  <si>
    <t>Net cash provided by financing activities</t>
  </si>
  <si>
    <t>INCREASE (DECREASE) IN CASH AND CASH EQUIVALENTS</t>
  </si>
  <si>
    <t>CASH DIFFERENCES DUE TO EXCHANGE RATE CHANGES</t>
  </si>
  <si>
    <t>CASH AND CASH EQUIVALENTS AT THE BEGINNING OF THE PERIOD</t>
  </si>
  <si>
    <t>CASH AND CASH EQUIVALENTS AT THE END OF THE PERIOD</t>
  </si>
  <si>
    <t>SUPPLEMENTARY INFORMATION ON NON-CASH TRANSACTIONS:</t>
  </si>
  <si>
    <t>Common stock issued in acquisition of UEC</t>
  </si>
  <si>
    <t>SUPPLEMENTARY CASH FLOW INFORMATION</t>
  </si>
  <si>
    <t>Interest paid during the period</t>
  </si>
  <si>
    <t>Taxes paid on income during the period</t>
  </si>
  <si>
    <t>NOTE 1: BASIS OF PRESENTATION</t>
  </si>
  <si>
    <t>Accounting Policies [Abstract]</t>
  </si>
  <si>
    <t>Organization, Consolidation and Presentation of Financial Statements Disclosure and Significant Accounting Policies [Text Block]</t>
  </si>
  <si>
    <t>NOTE 1: BASIS OF PRESENTATION
a. Company:
Arotech Corporation (“Arotech”) and its wholly-owned subsidiaries (the “Company”) provide defense and security products for the military, law enforcement, emergency services and homeland security markets, including advanced zinc-air and lithium batteries and chargers, and multimedia interactive simulators/trainers. The Company operates primarily through its wholly-owned subsidiaries FAAC Incorporated, a Michigan corporation located in Ann Arbor, Michigan (Training and Simulation Division) with locations in Royal Oak, Michigan and Orlando, Florida; Epsilor-Electric Fuel Ltd. (“Epsilor-EFL”), an Israeli corporation located in Beit Shemesh, Israel (between Jerusalem and Tel-Aviv) and in Dimona, Israel (in Israel’s Negev desert area) (Power Systems Division); UEC Electronics, LLC (“UEC”), a South Carolina limited liability company located in Hanahan, South Carolina (Power Systems Division); and Electric Fuel Battery Corporation (“EFB”), a Delaware corporation that has, as of April 30, 2015, been relocated from Auburn, Alabama to UEC’s facilities in Hanahan, South Carolina (Power Systems Division).
b. Basis of presentation:
The accompanying interim condensed consolidated financial statements have been prepared by Arotech Corporation in accordance with generally accepted accounting principles for interim financial information, with the instructions to Form 10-Q and with Article 10 of Regulation S-X, and include the accounts of Arotech Corporation and its subsidiaries. Certain information and footnote disclosures, normally included in complete financial statements prepared in accordance with generally accepted accounting principles, have been condensed or omitted. In the opinion of the Company, the unaudited financial statements reflect all adjustments (consisting only of normal recurring adjustments) necessary for a fair presentation of its financial position at June 30, 2015, its operating results for the six- and three month periods ended June 30, 2015 and 2014, and its cash flows for the six month periods ended June 30, 2015 and 2014.
The results of operations for the six and three months ended June 30, 2015 are not necessarily indicative of results that may be expected for any other interim period or for the full fiscal year ending December 31, 2015.
The balance sheet at December 31, 2014 has been derived from the audited financial statements at that date but does not include all the information and footnotes required by generally accepted accounting principles for complete financial statements. These condensed consolidated financial statements should be read in conjunction with the audited financial statements included in the Company’s Annual Report on Form 10-K for the year ended December 31, 2014.
c. Reclassification:
Certain comparative data in these financial statements may have been reclassified to conform to the current year’s presentation.
d. Contingencies
The Company is from time to time involved in legal proceedings and other claims. The Company is required to assess the likelihood of any adverse judgments or outcomes to these matters, as well as potential ranges of probable losses. The Company has not made any material changes in the accounting methodology used to establish its self-insured liabilities during the past three fiscal years.
A determination of the amount of reserves required, if any, for any contingencies is made after careful analysis of each individual issue. The required reserves may change due to future developments in each matter or changes in approach, such as a change in the settlement strategy in dealing with any contingencies, which may result in higher net loss.
e. Certain relationships and related transactions
Officer loans
Consulting agreement with Sampen Corporation
Pursuant to the terms of the Company’s amended and restated agreement with Sampen, Sampen provides one of its employees to the Company for such employee to serve as the Company’s President and Chief Executive Officer. The Company pays Sampen $8,960 per month, plus an annual bonus, on a sliding scale, in an amount equal to a minimum of 25% of Sampen’s annual base compensation then in effect if the results the Company actually attains for the year in question are 100% or more of the amount the Company budgeted at the beginning of the year, up to a maximum of 75% of Sampen’s annual base compensation then in effect if the results the Company actually attains for the year in question are 110% or more of the amount the Company budgeted at the beginning of the year. The Company also pays Sampen, to cover the cost of the Company’s use of Sampen’s offices as an ancillary New York office and the attendant expenses and insurance costs, an amount equal to 16% of each monthly payment of base compensation.
f. Accounting for stock-based compensation:
For the six months ended June 30, 2015 and 2014 the compensation expense recorded related to restricted stock units and restricted shares was $335,000 and $258,000, respectively. The remaining total compensation cost related to share awards not yet recognized in the statements of comprehensive income as of June 30, 2015 was $558,000. The weighted average period over which this compensation cost is expected to be recognized is approximately one and one-half years. Income tax expense was not impacted since the Company is in a net operating loss position. There were no new options issued in the first six months of 2015 and there are no outstanding issued options. The Company’s directors received their annual restricted stock grants on April 1, 2015 in accordance with the terms of the directors’ stock compensation plan.
g. Anti-dilutive shares for EPS calculation
All contingent and non-vested restricted stock and non-vested restricted stock units have been excluded from the calculation of the basic earnings per common share because all such securities do not participate in losses for the periods presented and have been excluded from the calculation of diluted earnings per common share as the effect would be anti-dilutive. The Company has excluded any restricted stock or restricted stock units that will never vest under the current program. The total weighted average number of shares related to the outstanding options and warrants excluded from the calculations of basic and diluted net income per share for the six month periods ended June 30, 2015 and 2014 were 1,015,654 and 602,740, respectively.</t>
  </si>
  <si>
    <t>NOTE 2: FAIR VALUE MEASUREMENT</t>
  </si>
  <si>
    <t>Fair Value Disclosures [Abstract]</t>
  </si>
  <si>
    <t>Fair Value Disclosures [Text Block]</t>
  </si>
  <si>
    <t>NOTE 2: FAIR VALUE MEASUREMENT
The carrying value of short term assets and liabilities in the accompanying condensed consolidated balance sheets for cash and cash equivalents, restricted collateral deposits, trade receivables, unbilled receivables, inventories, prepaid and other assets, trade payables, accrued expenses, deferred revenues and other liabilities as of June 30, 2015 and December 31, 2014, approximate fair value because of the short maturity of these instruments. The carrying amounts of long term debt approximates the estimated fair values at June 30, 2015, based upon the Company’s ability to acquire similar debt at similar maturities.</t>
  </si>
  <si>
    <t>NOTE 3: INVENTORIES</t>
  </si>
  <si>
    <t>Inventory Disclosure [Abstract]</t>
  </si>
  <si>
    <t>Inventory Disclosure [Text Block]</t>
  </si>
  <si>
    <t>NOTE 3: INVENTORIES
Inventories are stated at the lower of cost or market value. Cost is determined using the average cost method or the FIFO method. The Company periodically evaluates the quantities on hand relative to current and historical selling prices and historical and projected sales volume. Based on these evaluations, provisions are made in each period to write down inventory to its net realizable value. Inventory write-offs are provided to cover risks arising from slow-moving items, technological obsolescence, excess inventories, and for market prices lower than cost. From December 31, 2014, inventories in the Training and Simulation Division decreased $88,561 and increased $203,228 in the Power Systems Division:
June 30, 2015
December 31, 2014
(Unaudited)
Raw and packaging materials
$
7,888,557
$
8,195,623
Work in progress
1,686,056
683,083
Finished products
351,837
933,077
Total:
$
9,926,450
$
9,811,783</t>
  </si>
  <si>
    <t>NOTE 4: SEGMENT INFORMATION</t>
  </si>
  <si>
    <t>Segment Reporting [Abstract]</t>
  </si>
  <si>
    <t>Segment Reporting Disclosure [Text Block]</t>
  </si>
  <si>
    <t>NOTE 4: SEGMENT INFORMATION
a. The Company and its subsidiaries operate primarily in two continuing business segments and follow the requirements of FASB ASC 280-10. Additionally, the two segments are also treated by the Company as reporting units for goodwill impairment testing purposes under FASB ASC 350-20-35. The goodwill amounts associated with each of these reporting units was determined and valued when the specific businesses in the reportable segment were purchased.
The Company’s reportable operating segments have been determined in accordance with the Company’s internal management structure, which is organized based on operating activities. The accounting policies of the operating segments are the same as those used by the Company in the preparation of its annual financial statements. The Company evaluates performance based upon two primary factors, one is the segment’s operating income and the other is the segment’s contribution to the Company’s future strategic growth.
b. The following is information about reported segment revenues, income (losses) and total assets for the six and three months ended June 30, 2015 and 2014:
Training and
Simulation
Division
Power Systems
Division
Corporate
Total
Company
Six months ended June 30, 2015
Revenues from outside customers
$
26,322,683
19,548,250
–
45,870,933
Depreciation and amortization expense (1)
(415,021
)
(2,055,058
)
(12,406
)
(2,482,485
)
Direct expenses (2)
(22,028,902
)
(20,746,239
)
(2,158,225
)
(44,933,366
)
Segment net income (loss)
$
3,878,760
(3,253,047
)
(2,170,631
)
(1,544,918
)
Financial income (expense)
(24,841
)
14,194
(560,358
)
(571,005
)
Income tax expense
(178,476
)
–
(431,248
)
(609,724
)
Net income (loss)
$
3,675,443
(3,238,853
)
(3,162,237
)
(2,725,647
)
Segment assets (3)
$
58,443,856
60,477,131
518,594
119,439,581
Additions to long-lived assets
$
398,114
701,728
4,502
1,104,344
Six months ended June 30, 2014
Revenues from outside customers
$
28,877,453
$
21,334,533
$
–
$
50,211,986
Depreciation and amortization expense (1)
(367,015
)
(1,278,072
)
(10,438
)
(1,655,525
)
Direct expenses (2)
(22,739,239
)
(17,736,091
)
(4,223,145
)
(44,698,475
)
Segment net income (loss)
$
5,771,199
$
2,320,370
$
(4,233,583
)
$
3,857,986
Financial expense
(17,445
)
(12,932
)
(652,271
)
(682,648
)
Income tax expense
(65,511
)
(13,800
)
(299,250
)
(378,561
)
Net income (loss)
$
5,688,243
$
2,293,638
$
(5,185,104
)
$
2,796,777
Segment assets (3)
$
48,016,363
$
69,050,430
$
419,530
$
117,486,323
Additions to long-lived assets
$
518,571
$
29,664,064
$
2,956
$
30,185,591
Three months ended June 30, 2015
Revenues from outside customers
$
12,884,562
8,759,665
–
21,644,227
Depreciation and amortization expense (1)
(207,845
)
(928,470
)
(5,937
)
(1,142,252
)
Direct expenses (2)
(10,297,258
)
(10,187,624
)
(1,646,321
)
(22,131,202
)
Segment net income (loss)
$
2,379,459
(2,356,429
)
(1,652,258
)
(1,629,229
)
Financial income (expense)
(13,226
)
38,824
(268,995
)
(243,397
)
Income tax expense
(151,220
)
–
(219,124
)
(370,344
)
Net income (loss)
$
2,215,013
(2,317,606
)
(2,140,377
)
(2,242,970
)
Three months ended June 30, 2014
Revenues from outside customers
$
13,195,615
$
14,633,571
$
–
$
27,829,186
Depreciation and amortization expense (1)
(187,773
)
(1,085,878
)
(4,001
)
(1,277,652
)
Direct expenses (2)
(10,055,402
)
(11,900,786
)
(2,068,889
)
(24,025,077
)
Segment net income (loss)
$
2,952,440
$
1,646,907
$
(2,072,890
)
$
2,526,457
Financial income (expense)
(10,033
)
48,787
(602,401
)
(563,647
)
Income tax expense
(30,500
)
–
(149,625
)
(180,125
)
Net income (loss)
$
2,911,907
$
1,695,694
$
(2,824,916
)
$
1,782,685
(1)
Includes depreciation of property and equipment and amortization expenses of intangible assets.
(2)
Including, inter alia
(3)
Out of those amounts, goodwill in the Company’s Training and Simulation and Power Systems Divisions totaled $24,435,641 and $21,173,818, respectively, as of June 30, 2015 and $24,435,641 and $21,758,040, respectively, as of June 30, 2014.</t>
  </si>
  <si>
    <t>NOTE 5: BANK FINANCING</t>
  </si>
  <si>
    <t>Debt Disclosure [Abstract]</t>
  </si>
  <si>
    <t>Debt Disclosure [Text Block]</t>
  </si>
  <si>
    <t>NOTE 5: BANK FINANCING
The Company’s FAAC subsidiary has a $15.0 million line of credit (the “Line of Credit”) with Fifth Third Bank (the “Bank”) at a rate of LIBOR plus 3.75%, secured by the assets and receivables of FAAC and by the assets and receivables of the Company and of the Company’s U.S. subsidiaries. Additionally, the Company, UEC and EFB are guarantors of the Line of Credit.
On April 1, 2014, pursuant to an Amended and Restated Credit Agreement (the “Amended Credit Agreement”), the parties to the original credit agreement (the “Original Credit Agreement”) agreed to amend the Line of Credit to add two term loans to it: an $18.0 million 61-month senior term loan at a 2014 interest rate of 3.75% over LIBOR, and a $4.5 million 61-month B term loan at a 2014 interest rate of 5.5% over LIBOR. Pursuant to a joinder agreement that took effect upon the Company’s acquisition of UEC (the “Joinder Agreement”), UEC became a party to the Amended Credit Agreement as a co-borrower with FAAC, and provided a guaranty and security substantially identical to that granted by the Company and EFB. The Company, FAAC and EFB also entered into a patent and trademark security agreement with the Bank; upon effectiveness of the Joinder Agreement, UEC executed a substantially identical agreement.
Certain covenants contained in the Original Credit Agreement have been modified in the Amended Credit Agreement. Commencing with the fiscal quarter ending September 30, 2014, the Company’s “Fixed Charge Coverage Ratio,” determined on a combined basis with UEC and otherwise computed in the same manner as under the Original Credit Agreement, has been raised to 1.25 to 1 from 1.10 to 1. “Net Advances to Affiliates” as defined in the Original Credit Agreement are now defined with reference to FAAC or UEC, as the case may be, and may not increase by more than $5,500,000 on a combined basis for both borrowers in any calendar year over a “Base Amount” to be determined by mutual agreement of FAAC and the Bank. Effective at the end of the second quarter of 2015, the Bank eliminated the covenant that provided that UEC’s earnings before interest, taxes, depreciation and amortization with certain add-backs (“EBITDA”), may not be less than $4,500,000 for any trailing twelve-month period ending at the end of a fiscal quarter (“Test Period”).
In addition, the Company also maintains a ratio of “Combined Funded Indebtedness” (defined as all indebtedness (a) in respect of money borrowed, (b) evidenced by a note, debenture or other like written obligation to pay money, (c) in respect of rent or hire of property under leases or lease arrangements which under GAAP are required to be capitalized or (d) in respect of obligations under conditional sales or other title retention agreements, all as determined on a combined basis for FAAC and UEC less (e) cash held on account with the Bank) to “Combined Adjusted EBITDA” (defined as EBITDA of FAAC and UEC computed on a combined basis) may not exceed (a) 2.25 to 1.0 for the Test Period ending September 30, 2014 or any Test Period ending as of the end of any fiscal quarter thereafter prior to the fiscal quarter ending March 31, 2015 or (b) 2.00 to 1.0 for the Test Period ending March 31, 2015 or any Test Period ending as of the end of any fiscal quarter thereafter. The Company was in compliance with all debt covenants as of June 30, 2015.
Pursuant to the requirements of the Amended Credit Agreement, the Company was required to deliver an Interest Rate Swap agreement fixing the interest rate of 1.37% on approximately $9.0 million of the outstanding term loans associated with the acquisition of UEC. Accordingly, in April 2014, the Company entered into an interest rate swap for a notional amount of $9.0 million. The expiration date of this interest rate swap is April 1, 2019. The fair value of the interest rate swap liability is $58,000 at June 30, 2015. The liability is included in accrued expenses and is adjusted through financial expenses.</t>
  </si>
  <si>
    <t>NOTE 6: COMMON STOCK REPURCHASE PROGRAM</t>
  </si>
  <si>
    <t>Stock Repurchase Disclosure [Abstract]</t>
  </si>
  <si>
    <t>Stock Repurchase Disclosure [Text Block]</t>
  </si>
  <si>
    <t>NOTE 6: COMMON STOCK REPURCHASE PROGRAM
In February 2009, the Company’s Board of Directors authorized the repurchase in the open market or in privately negotiated transactions of up to $1.0 million of the Company’s common stock. The repurchase program was extended in August 2014 for an additional year and the authorization expanded repurchase up to $2.0 million of the Company’s common stock. Through March 31, 2015, the Company repurchased 738,611 shares for a total of $1,084,060, net of commissions. There were no shares repurchased during the three months ended June 30, 2015. The repurchase program, which expires on August 10, 2016, is subject to management’s discretion.</t>
  </si>
  <si>
    <t>NOTE 7: PRO FORMA FINANCIAL INFORMATION</t>
  </si>
  <si>
    <t>Business Combinations [Abstract]</t>
  </si>
  <si>
    <t>Business Combination Disclosure [Text Block]</t>
  </si>
  <si>
    <t>NOTE 7: PRO FORMA FINANCIAL INFORMATION
In April 2014, the Company entered into a membership interest purchase agreement pursuant to the terms of which the Company purchased all of the outstanding membership interests of UEC from the seller of UEC, a company owned by UEC’s two top managers (the “Acquisition”). UEC develops and manufactures electronic components and subsystems primarily for military, aerospace and industrial customers. The Company’s management considered the purchase of UEC to be an accretive addition to the Power Systems Division.
The Acquisition was accounted for under the acquisition method accounting. Accordingly, all assets and liabilities acquired, along with the potential $5.5 million earn out (with an estimated fair value of $4.5 million at the acquisition date) were recorded at their estimated fair market values as of the date of acquisition. The liability for the earn out was recorded in other accounts payable and accrued expenses ($2.2 million) and other long-term liabilities ($2.3 million) and then adjusted in the fourth quarter of 2014 to $2.5 million in accrued expenses and zero in long term liabilities since the 2014 earn-out was paid in April 2015 and the 2015 earn-out is no longer expected to be achieved. The fair value measurements were based on significant inputs that were not observable in the market which are Level 3 inputs in the fair value hierarchy. The results of UEC’s operations have been included in the consolidated financial statements commencing on the date of acquisition. Included in the Company’s Consolidated Statements of Comprehensive Income for the year ended December 31, 2014 were net sales of approximately $27.2 million and income before provision for income taxes of approximately $5.0 million since the April 1, 2014 acquisition of UEC. The total consideration of $37.9 million, after the net working capital adjustment, for the membership interests purchased consisted of (i) cash in the amount of $29,206,245, (ii) 775,000 shares of the Company’s common stock, valued at $4,216,000, and (iii) contingent consideration with an estimated fair value at April 1, 2014 of $4.5 million. It was determined during the first quarter of 2015 that the sellers had earned 100% of the contingent earn-out for 2014 and the sellers were paid $2.5 million in cash in April 2015.
Based upon a valuation of tangible and intangible assets acquired, the Company has allocated the cost of the Acquisition to UEC’s net assets as follows (unaudited):
Tangible assets acquired:
Cash:
$
92,590
Accounts receivable and unbilled revenues
12,513,805
Other current assets
854,776
Property and equipment, net
1,010,321
Intangible assets
Customer list
7,400,000
Contracts in place (backlog)
2,100,000
Technology
3,200,000
Covenant not to compete.
400,000
Goodwill (intangibles that did not qualify for separate recognition)
15,105,680
Total asset value
42,677,172
Less: liabilities assumed
(4,754,927
)
Net fair value of assets acquired
$
37,922,245
These fair value measurements are provisional based on third-party valuations that are currently under review and are subject to refinement for up to one year after the acquisition date based on additional information that may be obtained by the Company that existed as of the acquisition date.
Intangible assets in the amount of $13.1 million have a weighted-average useful life of approximately five years.
Goodwill arising from acquisitions is not amortized. In lieu of amortization, the Company is required to perform an annual impairment test. If the Company determines, through the impairment review process, that goodwill has been impaired, it will record the impairment charge in its statement of comprehensive income. The Company will also assess the impairment of goodwill whenever events or changes in circumstances indicate that the carrying value may not be recoverable. This goodwill is deductible for tax purposes.
Pro forma financial information
In April 2014, the Company acquired UEC (the “Acquisition”). The following summary pro forma information includes the effects of the Acquisition on the operating results of the Company through the first six months of 2014. The pro forma data for the first six months ended June 30, 2014 is presented as if the Acquisition had been completed on January 1, 2013. This pro forma financial information does not purport to be indicative of the results of operations that would have occurred had the Acquisition taken place on January 1, 2013, nor do they purport to be indicative of the results of operations that will be obtained in the future.
Six-Months Ending
June 30, 2014
Revenues
$
62,706,523
Income – before income tax
$
5,857,416
Net income
$
5,478,855
Basic net income per share
$
0.27
Diluted net income per share
$
0.26
Weighted average number of shares used in computing basic net income per share
20,667,242
Weighted average number of shares used in computing diluted net income per share
21,239,982
Pro forma results presented above reflect: (1) amortization relating to fair value estimates of intangible assets; (2) elimination of UEC expenses that were not part of the transaction; and (3) incremental interest expense on new long term debt incurred in connection with the transaction as though the transaction occurred as of January 1, 2013.</t>
  </si>
  <si>
    <t>NOTE 8: SALE OF BUILDING</t>
  </si>
  <si>
    <t>Discontinued Operations and Disposal Groups [Abstract]</t>
  </si>
  <si>
    <t>Disposal Groups, Including Discontinued Operations, Disclosure [Text Block]</t>
  </si>
  <si>
    <t>NOTE 8: SALE OF BUILDING
In March 2007, the Company purchased 16,700 square feet of space for the now-discontinued Armor Division in Auburn, Alabama for approximately $1.1 million pursuant to a seller-financed secured purchase money mortgage. Half of the mortgage was payable over ten years in equal monthly installments based on a 20-year amortization of the full principal amount, and the remaining half was payable at the end of ten years in a balloon payment. The building was leased to a third party and was listed for sale with a local real estate agent. Additionally, the carrying value of this property was written down to zero as part of the 2011 Armor Division impairment. On February 9, 2015, the Company sold the building to the current tenant for $925,000, resulting in a gain, net of fees, of $895,000 which was recorded in other income on the income statement. On that same date, the existing mortgage and existing building sub lease were terminated which ended any obligation the Company had for this property.</t>
  </si>
  <si>
    <t>NOTE 9: IMPACT OF RECENTLY ISSUED ACCOUNTING STANDARDS</t>
  </si>
  <si>
    <t>New Accounting Pronouncements and Changes in Accounting Principles [Abstract]</t>
  </si>
  <si>
    <t>New Accounting Pronouncements and Changes in Accounting Principles [Text Block]</t>
  </si>
  <si>
    <t>NOTE 9: IMPACT OF RECENTLY ISSUED ACCOUNTING STANDARDS
In April 2015, the FASB issued ASU No. 2015-03, “Simplifying the Presentation of Debt Issuance Costs” (Topic 835-30). ASU No. 2015-03 requires the presentation of debt issuance costs in the balance sheet as a direct deduction from the related debt liability rather than as an asset. Amortization of such costs is reported as interest expense. This change conforms the presentation with that of debt discounts. The ASU is effective for annual reporting periods (including interim reporting periods within those periods) beginning after December 15, 2015; early adoption is permitted. The guidance is required to be applied retrospectively to all prior periods. The Company does not expect that the adoption of this standard will have a material effect on its financial statements.
In July 2015, the FASB issued ASU No. 2015-11, “Simplifying the Measurement of Inventory” (Topic 330). ASU No. 2015-11 eliminates the notions of replacement cost and net realizable value less a normal profit margin. This change is intended to simplify the accounting for inventory. This ASU is effective for annual reporting periods beginning after December 15, 2016, and for interim periods within fiscal years beginning after December 15, 2017. Early adoption is permitted. The guidance is required to be applied prospectively and will be accounted for as a change in accounting principle. The Company does not expect that the adoption of this standard will have a material effect on its financial statements.
For information about previous new accounting pronouncements and the potential impact on the Company’s Consolidated Financial Statements, see Note 2 of the Notes to Consolidated Financial Statements in the Company’s 2014 Form 10-K.</t>
  </si>
  <si>
    <t>Accounting Policies, by Policy (Policies)</t>
  </si>
  <si>
    <t>Basis of Accounting, Policy [Policy Text Block]</t>
  </si>
  <si>
    <t>b. Basis of presentation:
The accompanying interim condensed consolidated financial statements have been prepared by Arotech Corporation in accordance with generally accepted accounting principles for interim financial information, with the instructions to Form 10-Q and with Article 10 of Regulation S-X, and include the accounts of Arotech Corporation and its subsidiaries. Certain information and footnote disclosures, normally included in complete financial statements prepared in accordance with generally accepted accounting principles, have been condensed or omitted. In the opinion of the Company, the unaudited financial statements reflect all adjustments (consisting only of normal recurring adjustments) necessary for a fair presentation of its financial position at June 30, 2015, its operating results for the six- and three month periods ended June 30, 2015 and 2014, and its cash flows for the six month periods ended June 30, 2015 and 2014.
The results of operations for the six and three months ended June 30, 2015 are not necessarily indicative of results that may be expected for any other interim period or for the full fiscal year ending December 31, 2015.
The balance sheet at December 31, 2014 has been derived from the audited financial statements at that date but does not include all the information and footnotes required by generally accepted accounting principles for complete financial statements. These condensed consolidated financial statements should be read in conjunction with the audited financial statements included in the Company’s Annual Report on Form 10-K for the year ended December 31, 2014.</t>
  </si>
  <si>
    <t>Reclassification, Policy [Policy Text Block]</t>
  </si>
  <si>
    <t>c. Reclassification:
Certain comparative data in these financial statements may have been reclassified to conform to the current year’s presentation.</t>
  </si>
  <si>
    <t>Commitments and Contingencies, Policy [Policy Text Block]</t>
  </si>
  <si>
    <t>d. Contingencies
The Company is from time to time involved in legal proceedings and other claims. The Company is required to assess the likelihood of any adverse judgments or outcomes to these matters, as well as potential ranges of probable losses. The Company has not made any material changes in the accounting methodology used to establish its self-insured liabilities during the past three fiscal years.
A determination of the amount of reserves required, if any, for any contingencies is made after careful analysis of each individual issue. The required reserves may change due to future developments in each matter or changes in approach, such as a change in the settlement strategy in dealing with any contingencies, which may result in higher net loss.</t>
  </si>
  <si>
    <t>Related Party Policy [Policy Text Block]</t>
  </si>
  <si>
    <t>e. Certain relationships and related transactions
Officer loans
Consulting agreement with Sampen Corporation
Pursuant to the terms of the Company’s amended and restated agreement with Sampen, Sampen provides one of its employees to the Company for such employee to serve as the Company’s President and Chief Executive Officer. The Company pays Sampen $8,960 per month, plus an annual bonus, on a sliding scale, in an amount equal to a minimum of 25% of Sampen’s annual base compensation then in effect if the results the Company actually attains for the year in question are 100% or more of the amount the Company budgeted at the beginning of the year, up to a maximum of 75% of Sampen’s annual base compensation then in effect if the results the Company actually attains for the year in question are 110% or more of the amount the Company budgeted at the beginning of the year. The Company also pays Sampen, to cover the cost of the Company’s use of Sampen’s offices as an ancillary New York office and the attendant expenses and insurance costs, an amount equal to 16% of each monthly payment of base compensation.</t>
  </si>
  <si>
    <t>Share-based Compensation, Option and Incentive Plans Policy [Policy Text Block]</t>
  </si>
  <si>
    <t>f. Accounting for stock-based compensation:
For the six months ended June 30, 2015 and 2014 the compensation expense recorded related to restricted stock units and restricted shares was $335,000 and $258,000, respectively. The remaining total compensation cost related to share awards not yet recognized in the statements of comprehensive income as of June 30, 2015 was $558,000. The weighted average period over which this compensation cost is expected to be recognized is approximately one and one-half years. Income tax expense was not impacted since the Company is in a net operating loss position. There were no new options issued in the first six months of 2015 and there are no outstanding issued options. The Company’s directors received their annual restricted stock grants on April 1, 2015 in accordance with the terms of the directors’ stock compensation plan.</t>
  </si>
  <si>
    <t>Earnings Per Share, Policy [Policy Text Block]</t>
  </si>
  <si>
    <t>g. Anti-dilutive shares for EPS calculation
All contingent and non-vested restricted stock and non-vested restricted stock units have been excluded from the calculation of the basic earnings per common share because all such securities do not participate in losses for the periods presented and have been excluded from the calculation of diluted earnings per common share as the effect would be anti-dilutive. The Company has excluded any restricted stock or restricted stock units that will never vest under the current program. The total weighted average number of shares related to the outstanding options and warrants excluded from the calculations of basic and diluted net income per share for the six month periods ended June 30, 2015 and 2014 were 1,015,654 and 602,740, respectively.</t>
  </si>
  <si>
    <t>NOTE 3: INVENTORIES (Tables)</t>
  </si>
  <si>
    <t>Schedule of Inventory, Current [Table Text Block]</t>
  </si>
  <si>
    <t>June 30, 2015
December 31, 2014
(Unaudited)
Raw and packaging materials
$
7,888,557
$
8,195,623
Work in progress
1,686,056
683,083
Finished products
351,837
933,077
Total:
$
9,926,450
$
9,811,783</t>
  </si>
  <si>
    <t>NOTE 4: SEGMENT INFORMATION (Tables)</t>
  </si>
  <si>
    <t>Schedule of Segment Reporting Information, by Segment [Table Text Block]</t>
  </si>
  <si>
    <t>The following is information about reported segment revenues, income (losses) and total assets for the six and three months ended June 30, 2015 and 2014:
Training and
Simulation
Division
Power Systems
Division
Corporate
Total
Company
Six months ended June 30, 2015
Revenues from outside customers
$
26,322,683
19,548,250
–
45,870,933
Depreciation and amortization expense (1)
(415,021
)
(2,055,058
)
(12,406
)
(2,482,485
)
Direct expenses (2)
(22,028,902
)
(20,746,239
)
(2,158,225
)
(44,933,366
)
Segment net income (loss)
$
3,878,760
(3,253,047
)
(2,170,631
)
(1,544,918
)
Financial income (expense)
(24,841
)
14,194
(560,358
)
(571,005
)
Income tax expense
(178,476
)
–
(431,248
)
(609,724
)
Net income (loss)
$
3,675,443
(3,238,853
)
(3,162,237
)
(2,725,647
)
Segment assets (3)
$
58,443,856
60,477,131
518,594
119,439,581
Additions to long-lived assets
$
398,114
701,728
4,502
1,104,344
Six months ended June 30, 2014
Revenues from outside customers
$
28,877,453
$
21,334,533
$
–
$
50,211,986
Depreciation and amortization expense (1)
(367,015
)
(1,278,072
)
(10,438
)
(1,655,525
)
Direct expenses (2)
(22,739,239
)
(17,736,091
)
(4,223,145
)
(44,698,475
)
Segment net income (loss)
$
5,771,199
$
2,320,370
$
(4,233,583
)
$
3,857,986
Financial expense
(17,445
)
(12,932
)
(652,271
)
(682,648
)
Income tax expense
(65,511
)
(13,800
)
(299,250
)
(378,561
)
Net income (loss)
$
5,688,243
$
2,293,638
$
(5,185,104
)
$
2,796,777
Segment assets (3)
$
48,016,363
$
69,050,430
$
419,530
$
117,486,323
Additions to long-lived assets
$
518,571
$
29,664,064
$
2,956
$
30,185,591
Three months ended June 30, 2015
Revenues from outside customers
$
12,884,562
8,759,665
–
21,644,227
Depreciation and amortization expense (1)
(207,845
)
(928,470
)
(5,937
)
(1,142,252
)
Direct expenses (2)
(10,297,258
)
(10,187,624
)
(1,646,321
)
(22,131,202
)
Segment net income (loss)
$
2,379,459
(2,356,429
)
(1,652,258
)
(1,629,229
)
Financial income (expense)
(13,226
)
38,824
(268,995
)
(243,397
)
Income tax expense
(151,220
)
–
(219,124
)
(370,344
)
Net income (loss)
$
2,215,013
(2,317,606
)
(2,140,377
)
(2,242,970
)
Three months ended June 30, 2014
Revenues from outside customers
$
13,195,615
$
14,633,571
$
–
$
27,829,186
Depreciation and amortization expense (1)
(187,773
)
(1,085,878
)
(4,001
)
(1,277,652
)
Direct expenses (2)
(10,055,402
)
(11,900,786
)
(2,068,889
)
(24,025,077
)
Segment net income (loss)
$
2,952,440
$
1,646,907
$
(2,072,890
)
$
2,526,457
Financial income (expense)
(10,033
)
48,787
(602,401
)
(563,647
)
Income tax expense
(30,500
)
–
(149,625
)
(180,125
)
Net income (loss)
$
2,911,907
$
1,695,694
$
(2,824,916
)
$
1,782,685
(1)
Includes depreciation of property and equipment and amortization expenses of intangible assets.
(2)
Including, inter alia
(3)
Out of those amounts, goodwill in the Company’s Training and Simulation and Power Systems Divisions totaled $24,435,641 and $21,173,818, respectively, as of June 30, 2015 and $24,435,641 and $21,758,040, respectively, as of June 30, 2014.</t>
  </si>
  <si>
    <t>NOTE 7: PRO FORMA FINANCIAL INFORMATION (Tables)</t>
  </si>
  <si>
    <t>Schedule of Business Acquisitions, by Acquisition [Table Text Block]</t>
  </si>
  <si>
    <t>Based upon a valuation of tangible and intangible assets acquired, the Company has allocated the cost of the Acquisition to UEC’s net assets as follows (unaudited):
Tangible assets acquired:
Cash:
$
92,590
Accounts receivable and unbilled revenues
12,513,805
Other current assets
854,776
Property and equipment, net
1,010,321
Intangible assets
Customer list
7,400,000
Contracts in place (backlog)
2,100,000
Technology
3,200,000
Covenant not to compete.
400,000
Goodwill (intangibles that did not qualify for separate recognition)
15,105,680
Total asset value
42,677,172
Less: liabilities assumed
(4,754,927
)
Net fair value of assets acquired
$
37,922,245</t>
  </si>
  <si>
    <t>Business Acquisition, Pro Forma Information [Table Text Block]</t>
  </si>
  <si>
    <t>In April 2014, the Company acquired UEC (the “Acquisition”). The following summary pro forma information includes the effects of the Acquisition on the operating results of the Company through the first six months of 2014. The pro forma data for the first six months ended June 30, 2014 is presented as if the Acquisition had been completed on January 1, 2013. This pro forma financial information does not purport to be indicative of the results of operations that would have occurred had the Acquisition taken place on January 1, 2013, nor do they purport to be indicative of the results of operations that will be obtained in the future.
Six-Months Ending
June 30, 2014
Revenues
$
62,706,523
Income – before income tax
$
5,857,416
Net income
$
5,478,855
Basic net income per share
$
0.27
Diluted net income per share
$
0.26
Weighted average number of shares used in computing basic net income per share
20,667,242
Weighted average number of shares used in computing diluted net income per share
21,239,982</t>
  </si>
  <si>
    <t>NOTE 1: BASIS OF PRESENTATION (Details) - USD ($)</t>
  </si>
  <si>
    <t>Feb. 09, 2009</t>
  </si>
  <si>
    <t>NOTE 1: BASIS OF PRESENTATION (Details) [Line Items]</t>
  </si>
  <si>
    <t>Receivable from Shareholders or Affiliates for Issuance of Capital Stock</t>
  </si>
  <si>
    <t>Share-based Compensation</t>
  </si>
  <si>
    <t>Employee Service Share-based Compensation, Nonvested Awards, Compensation Cost Not yet Recognized</t>
  </si>
  <si>
    <t>Antidilutive Securities Excluded from Computation of Earnings Per Share, Amount (in Shares)</t>
  </si>
  <si>
    <t>Chief Executive Officer [Member]</t>
  </si>
  <si>
    <t>Share-based Compensation Arrangement by Share-based Payment Award, Options, Exercises in Period (in Shares)</t>
  </si>
  <si>
    <t>Debt Instrument, Maturity Date, Description</t>
  </si>
  <si>
    <t>due in 2025</t>
  </si>
  <si>
    <t>Debt Instrument, Face Amount</t>
  </si>
  <si>
    <t>Debt Instrument, Interest Rate Terms</t>
  </si>
  <si>
    <t>1% over the then-current federal funds rate announced from time to time by the Wall Street Journal</t>
  </si>
  <si>
    <t>Debt Instrument, Collateral</t>
  </si>
  <si>
    <t>secured by the shares of the Company&amp;#x2019;s common stock acquired through the exercise of the options and certain compensation due to this officer upon termination</t>
  </si>
  <si>
    <t>Officer [Member]</t>
  </si>
  <si>
    <t>Former Employee [Member]</t>
  </si>
  <si>
    <t>Immediate Family Member of Management or Principal Owner [Member]</t>
  </si>
  <si>
    <t>Related Party Transaction, Description of Transaction</t>
  </si>
  <si>
    <t>$8,960 per month, plus an annual bonus, on a sliding scale, in an amount equal to a minimum of 25% of Sampen&amp;#x2019;s annual base compensation then in effect if the results the Company actually attains for the year in question are 100% or more of the amount the Company budgeted at the beginning of the year, up to a maximum of 75% of Sampen&amp;#x2019;s annual base compensation then in effect if the results the Company actually attains for the year in question are 110% or more of the amount the Company budgeted at the beginning of the year.</t>
  </si>
  <si>
    <t>NOTE 3: INVENTORIES (Details) - USD ($)</t>
  </si>
  <si>
    <t>NOTE 3: INVENTORIES (Details) [Line Items]</t>
  </si>
  <si>
    <t>Increase (Decrease) in Inventories</t>
  </si>
  <si>
    <t>Training and Simulation Division [Member]</t>
  </si>
  <si>
    <t>Battery and Power Systems Division [Member]</t>
  </si>
  <si>
    <t>NOTE 3: INVENTORIES (Details) - Schedule of Inventory - USD ($)</t>
  </si>
  <si>
    <t>Schedule of Inventory [Abstract]</t>
  </si>
  <si>
    <t>Raw and packaging materials</t>
  </si>
  <si>
    <t>Work in progress</t>
  </si>
  <si>
    <t>Finished products</t>
  </si>
  <si>
    <t>Total:</t>
  </si>
  <si>
    <t>NOTE 4: SEGMENT INFORMATION (Details)</t>
  </si>
  <si>
    <t>Jun. 30, 2015USD ($)</t>
  </si>
  <si>
    <t>Dec. 31, 2014USD ($)</t>
  </si>
  <si>
    <t>Jun. 30, 2014USD ($)</t>
  </si>
  <si>
    <t>NOTE 4: SEGMENT INFORMATION (Details) [Line Items]</t>
  </si>
  <si>
    <t>Number of Operating Segments</t>
  </si>
  <si>
    <t>Power Systems Division [Member]</t>
  </si>
  <si>
    <t>NOTE 4: SEGMENT INFORMATION (Details) - Schedule of Segment Reporting Information - USD ($)</t>
  </si>
  <si>
    <t>Segment Reporting Information [Line Items]</t>
  </si>
  <si>
    <t>Revenues from outside customers</t>
  </si>
  <si>
    <t>Financial income (expense)</t>
  </si>
  <si>
    <t>Three months ended June 30, 2014</t>
  </si>
  <si>
    <t>Segment assets(3)</t>
  </si>
  <si>
    <t>Depreciation and amortization expense(1)</t>
  </si>
  <si>
    <t>[1]</t>
  </si>
  <si>
    <t>Direct expenses(2)</t>
  </si>
  <si>
    <t>[2]</t>
  </si>
  <si>
    <t>Segment net income (loss)</t>
  </si>
  <si>
    <t>[3]</t>
  </si>
  <si>
    <t>Additions to long-lived assets</t>
  </si>
  <si>
    <t>Corporate Segment [Member]</t>
  </si>
  <si>
    <t>Discontinued Operations [Member]</t>
  </si>
  <si>
    <t>Includes depreciation of property and equipment and amortization expenses of intangible assets.</t>
  </si>
  <si>
    <t>Including, inter alia, sales and marketing, general and administrative.</t>
  </si>
  <si>
    <t>Out of those amounts, goodwill in the Company's Training and Simulation and Power Systems Divisions totaled $24,435,641 and $21,173,818, respectively, as of June 30, 2015 and $24,435,641 and $21,758,040, respectively, as of June 30, 2014.</t>
  </si>
  <si>
    <t>NOTE 5: BANK FINANCING (Details) - USD ($)</t>
  </si>
  <si>
    <t>Apr. 01, 2014</t>
  </si>
  <si>
    <t>Senior Notes [Member]</t>
  </si>
  <si>
    <t>NOTE 5: BANK FINANCING (Details) [Line Items]</t>
  </si>
  <si>
    <t>Debt Instrument, Term</t>
  </si>
  <si>
    <t>61 months</t>
  </si>
  <si>
    <t>Senior Notes [Member] | London Interbank Offered Rate (LIBOR) [Member]</t>
  </si>
  <si>
    <t>Debt Instrument, Basis Spread on Variable Rate</t>
  </si>
  <si>
    <t>3.75%</t>
  </si>
  <si>
    <t>Line of Credit [Member]</t>
  </si>
  <si>
    <t>Line of Credit Facility, Maximum Borrowing Capacity</t>
  </si>
  <si>
    <t>Line of Credit Facility, Covenant Terms</t>
  </si>
  <si>
    <t>Certain covenants contained in the Original Credit Agreement have been modified in the Amended Credit Agreement. Commencing with the fiscal quarter ending September 30, 2014, the Company&amp;#x2019;s &amp;#x201c;Fixed Charge Coverage Ratio,&amp;#x201d; determined on a combined basis with UEC and otherwise computed in the same manner as under the Original Credit Agreement, has been raised to 1.25 to 1 from 1.10 to 1. &amp;#x201c;Net Advances to Affiliates&amp;#x201d; as defined in the Original Credit Agreement are now defined with reference to FAAC or UEC, as the case may be, and may not increase by more than $5,500,000 on a combined basis for both borrowers in any calendar year over a &amp;#x201c;Base Amount&amp;#x201d; to be determined by mutual agreement of FAAC and the Bank. Effective at the end of the second quarter of 2015, the Bank eliminated the covenant that provided that UEC&amp;#x2019;s earnings before interest, taxes, depreciation and amortization with certain add-backs (&amp;#x201c;EBITDA&amp;#x201d;), may not be less than $4,500,000 for any trailing twelve-month period ending at the end of a fiscal quarter (&amp;#x201c;Test Period&amp;#x201d;).In addition, the Company also maintains a ratio of &amp;#x201c;Combined Funded Indebtedness&amp;#x201d; (defined as all indebtedness (a) in respect of money borrowed, (b) evidenced by a note, debenture or other like written obligation to pay money, (c) in respect of rent or hire of property under leases or lease arrangements which under GAAP are required to be capitalized or (d) in respect of obligations under conditional sales or other title retention agreements, all as determined on a combined basis for FAAC and UEC less (e) cash held on account with the Bank) to &amp;#x201c;Combined Adjusted EBITDA&amp;#x201d; (defined as EBITDA of FAAC and UEC computed on a combined basis) may not exceed (a) 2.25 to 1.0 for the Test Period ending September 30, 2014 or any Test Period ending as of the end of any fiscal quarter thereafter prior to the fiscal quarter ending March 31, 2015 or (b) 2.00 to 1.0 for the Test Period ending March 31, 2015 or any Test Period ending as of the end of any fiscal quarter thereafter.  The Company was in compliance with all debt covenants as of June 30, 2015.</t>
  </si>
  <si>
    <t>Derivative, Swaption Interest Rate</t>
  </si>
  <si>
    <t>1.37%</t>
  </si>
  <si>
    <t>Long-term Line of Credit</t>
  </si>
  <si>
    <t>Amortization of Financing Costs</t>
  </si>
  <si>
    <t>Line of Credit [Member] | London Interbank Offered Rate (LIBOR) [Member]</t>
  </si>
  <si>
    <t>B Term Loan [Member] | Loans Payable [Member]</t>
  </si>
  <si>
    <t>B Term Loan [Member] | Loans Payable [Member] | London Interbank Offered Rate (LIBOR) [Member]</t>
  </si>
  <si>
    <t>5.50%</t>
  </si>
  <si>
    <t>NOTE 6: COMMON STOCK REPURCHASE PROGRAM (Details) - USD ($)</t>
  </si>
  <si>
    <t>1 Months Ended</t>
  </si>
  <si>
    <t>74 Months Ended</t>
  </si>
  <si>
    <t>Feb. 28, 2009</t>
  </si>
  <si>
    <t>Mar. 31, 2015</t>
  </si>
  <si>
    <t>Aug. 31, 2004</t>
  </si>
  <si>
    <t>Stock Repurchase Program, Authorized Amount</t>
  </si>
  <si>
    <t>Stock Repurchased During Period, Shares (in Shares)</t>
  </si>
  <si>
    <t>Stock Repurchased During Period, Value</t>
  </si>
  <si>
    <t>Stock Repurchase Program Expiration Date</t>
  </si>
  <si>
    <t>Aug. 10,
		2016</t>
  </si>
  <si>
    <t>NOTE 7: PRO FORMA FINANCIAL INFORMATION (Details) - USD ($)</t>
  </si>
  <si>
    <t>9 Months Ended</t>
  </si>
  <si>
    <t>Apr. 30, 2015</t>
  </si>
  <si>
    <t>Apr. 30, 2014</t>
  </si>
  <si>
    <t>NOTE 7: PRO FORMA FINANCIAL INFORMATION (Details) [Line Items]</t>
  </si>
  <si>
    <t>Income (Loss) from Continuing Operations before Equity Method Investments, Income Taxes, Extraordinary Items, Noncontrolling Interest</t>
  </si>
  <si>
    <t>Business Combination, Consideration Transferred, Equity Interests Issued and Issuable</t>
  </si>
  <si>
    <t>UEC Electronics, LLC Acquisition [Member]</t>
  </si>
  <si>
    <t>Business Combination, Contingent Consideration Arrangements, Range of Outcomes, Value, High</t>
  </si>
  <si>
    <t>Business Combination, Assets and Liabilities Arising from Contingencies, Amount Recognized, Net</t>
  </si>
  <si>
    <t>Business Combination, Contingent Consideration, Liability, Current</t>
  </si>
  <si>
    <t>Business Combination, Contingent Consideration, Liability, Noncurrent</t>
  </si>
  <si>
    <t>Business Combination, Consideration Transferred</t>
  </si>
  <si>
    <t>Payments to Acquire Businesses, Gross</t>
  </si>
  <si>
    <t>Business Acquisition, Equity Interest Issued or Issuable, Number of Shares (in Shares)</t>
  </si>
  <si>
    <t>Business Combination, Contingent Consideration, Liability</t>
  </si>
  <si>
    <t>Business Combination, Contingent Consideration, Earn-Out Percentage</t>
  </si>
  <si>
    <t>100.00%</t>
  </si>
  <si>
    <t>Business Combination, Recognized Identifiable Assets Acquired and Liabilities Assumed, Intangible Assets, Other than Goodwill</t>
  </si>
  <si>
    <t>Acquired Finite-lived Intangible Assets, Weighted Average Useful Life</t>
  </si>
  <si>
    <t>5 years</t>
  </si>
  <si>
    <t>UEC Electronics, LLC Acquisition [Member] | Subsequent Event [Member]</t>
  </si>
  <si>
    <t>NOTE 7: PRO FORMA FINANCIAL INFORMATION (Details) - Schedule of Business Acquisitions, by Acquisition - USD ($)</t>
  </si>
  <si>
    <t>Intangible assets</t>
  </si>
  <si>
    <t>Goodwill (intangibles that did not qualify for separate recognition)</t>
  </si>
  <si>
    <t>Tangible assets acquired:</t>
  </si>
  <si>
    <t>Cash:</t>
  </si>
  <si>
    <t>Accounts receivable and unbilled revenues</t>
  </si>
  <si>
    <t>Other current assets</t>
  </si>
  <si>
    <t>Total asset value</t>
  </si>
  <si>
    <t>Less: liabilities assumed</t>
  </si>
  <si>
    <t>Net fair value of assets acquired</t>
  </si>
  <si>
    <t>Customer Relationships [Member] | UEC Electronics, LLC Acquisition [Member]</t>
  </si>
  <si>
    <t>Contract-Based Intangible Assets [Member] | UEC Electronics, LLC Acquisition [Member]</t>
  </si>
  <si>
    <t>Technology-Based Intangible Assets [Member] | UEC Electronics, LLC Acquisition [Member]</t>
  </si>
  <si>
    <t>Noncompete Agreements [Member] | UEC Electronics, LLC Acquisition [Member]</t>
  </si>
  <si>
    <t>NOTE 7: PRO FORMA FINANCIAL INFORMATION (Details) - Business Acquisition, Pro Forma Information - 6 months ended Jun. 30, 2014 - USD ($)</t>
  </si>
  <si>
    <t>Total</t>
  </si>
  <si>
    <t>Business Acquisition, Pro Forma Information [Abstract]</t>
  </si>
  <si>
    <t>Income – before income tax</t>
  </si>
  <si>
    <t>Net income</t>
  </si>
  <si>
    <t>Basic net income per share (in Dollars per share)</t>
  </si>
  <si>
    <t>Diluted net income per share (in Dollars per share)</t>
  </si>
  <si>
    <t>Weighted average number of shares used in computing basic net income per share (in Shares)</t>
  </si>
  <si>
    <t>Weighted average number of shares used in computing diluted net income per share (in Shares)</t>
  </si>
  <si>
    <t>NOTE 8: SALE OF BUILDING (Details)</t>
  </si>
  <si>
    <t>Feb. 09, 2015USD ($)</t>
  </si>
  <si>
    <t>Mar. 31, 2007USD ($)ft²</t>
  </si>
  <si>
    <t>Mar. 31, 2011USD ($)</t>
  </si>
  <si>
    <t>NOTE 8: SALE OF BUILDING (Details) [Line Items]</t>
  </si>
  <si>
    <t>Proceeds from Sale of Property, Plant, and Equipment</t>
  </si>
  <si>
    <t>Gain (Loss) on Disposition of Property Plant Equipment</t>
  </si>
  <si>
    <t>Building [Member]</t>
  </si>
  <si>
    <t>Area of Real Estate Property (in Square Feet) | ft²</t>
  </si>
  <si>
    <t>Payments to Acquire Property, Plant, and Equipment</t>
  </si>
  <si>
    <t>Debt Instrument, Payment Terms</t>
  </si>
  <si>
    <t>Half of the mortgage was payable over ten years in equal monthly installments based on a 20-year amortization of the full principal amount, and the remaining half was payable at the end of ten years in a balloon payment.</t>
  </si>
  <si>
    <t>Property, Plant and Equipment, Gros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C7" t="n" s="5">
        <v>24697335</v>
      </c>
    </row>
    <row r="8" spans="1:3">
      <c r="A8" t="s" s="4">
        <v>12</v>
      </c>
      <c r="B8" t="s" s="4">
        <v>13</v>
      </c>
    </row>
    <row r="9" spans="1:3">
      <c r="A9" t="s" s="4">
        <v>14</v>
      </c>
      <c r="B9" t="n" s="5">
        <v>916529</v>
      </c>
    </row>
    <row r="10" spans="1:3">
      <c r="A10" t="s" s="4">
        <v>15</v>
      </c>
      <c r="B10" t="s" s="4">
        <v>16</v>
      </c>
    </row>
    <row r="11" spans="1:3">
      <c r="A11" t="s" s="4">
        <v>17</v>
      </c>
      <c r="B11" t="s" s="4">
        <v>18</v>
      </c>
    </row>
    <row r="12" spans="1:3">
      <c r="A12" t="s" s="4">
        <v>19</v>
      </c>
      <c r="B12" t="s" s="4">
        <v>20</v>
      </c>
    </row>
    <row r="13" spans="1:3">
      <c r="A13" t="s" s="4">
        <v>21</v>
      </c>
      <c r="B13" t="s" s="4">
        <v>18</v>
      </c>
    </row>
    <row r="14" spans="1:3">
      <c r="A14" t="s" s="4">
        <v>22</v>
      </c>
      <c r="B14" t="s" s="4">
        <v>23</v>
      </c>
    </row>
    <row r="15" spans="1:3">
      <c r="A15" t="s" s="4">
        <v>24</v>
      </c>
      <c r="B15" t="n" s="5">
        <v>2015</v>
      </c>
    </row>
    <row r="16" spans="1:3">
      <c r="A16" t="s" s="4">
        <v>25</v>
      </c>
      <c r="B16" t="s"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9</v>
      </c>
      <c r="B1" t="s" s="2">
        <v>1</v>
      </c>
    </row>
    <row r="2" spans="1:2">
      <c r="B2" t="s" s="2">
        <v>2</v>
      </c>
    </row>
    <row r="3" spans="1:2">
      <c r="A3" t="s" s="3">
        <v>150</v>
      </c>
    </row>
    <row r="4" spans="1:2">
      <c r="A4" t="s" s="4">
        <v>151</v>
      </c>
      <c r="B4" t="s"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3</v>
      </c>
      <c r="B1" t="s" s="2">
        <v>1</v>
      </c>
    </row>
    <row r="2" spans="1:2">
      <c r="B2" t="s" s="2">
        <v>2</v>
      </c>
    </row>
    <row r="3" spans="1:2">
      <c r="A3" t="s" s="3">
        <v>154</v>
      </c>
    </row>
    <row r="4" spans="1:2">
      <c r="A4" t="s" s="4">
        <v>155</v>
      </c>
      <c r="B4" t="s"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61</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5</v>
      </c>
      <c r="B1" t="s" s="2">
        <v>1</v>
      </c>
    </row>
    <row r="2" spans="1:2">
      <c r="B2" t="s" s="2">
        <v>2</v>
      </c>
    </row>
    <row r="3" spans="1:2">
      <c r="A3" t="s" s="3">
        <v>166</v>
      </c>
    </row>
    <row r="4" spans="1:2">
      <c r="A4" t="s" s="4">
        <v>167</v>
      </c>
      <c r="B4" t="s"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169</v>
      </c>
      <c r="B1" t="s" s="2">
        <v>1</v>
      </c>
    </row>
    <row r="2" spans="1:2">
      <c r="B2" t="s" s="2">
        <v>2</v>
      </c>
    </row>
    <row r="3" spans="1:2">
      <c r="A3" t="s" s="3">
        <v>134</v>
      </c>
    </row>
    <row r="4" spans="1:2">
      <c r="A4" t="s" s="4">
        <v>170</v>
      </c>
      <c r="B4" t="s" s="4">
        <v>171</v>
      </c>
    </row>
    <row r="5" spans="1:2">
      <c r="A5" t="s" s="4">
        <v>172</v>
      </c>
      <c r="B5" t="s" s="4">
        <v>173</v>
      </c>
    </row>
    <row r="6" spans="1:2">
      <c r="A6" t="s" s="4">
        <v>174</v>
      </c>
      <c r="B6" t="s" s="4">
        <v>175</v>
      </c>
    </row>
    <row r="7" spans="1:2">
      <c r="A7" t="s" s="4">
        <v>176</v>
      </c>
      <c r="B7" t="s" s="4">
        <v>177</v>
      </c>
    </row>
    <row r="8" spans="1:2">
      <c r="A8" t="s" s="4">
        <v>178</v>
      </c>
      <c r="B8" t="s" s="4">
        <v>179</v>
      </c>
    </row>
    <row r="9" spans="1:2">
      <c r="A9" t="s" s="4">
        <v>180</v>
      </c>
      <c r="B9" t="s"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2</v>
      </c>
      <c r="B1" t="s" s="2">
        <v>1</v>
      </c>
    </row>
    <row r="2" spans="1:2">
      <c r="B2" t="s" s="2">
        <v>2</v>
      </c>
    </row>
    <row r="3" spans="1:2">
      <c r="A3" t="s" s="3">
        <v>142</v>
      </c>
    </row>
    <row r="4" spans="1:2">
      <c r="A4" t="s" s="4">
        <v>183</v>
      </c>
      <c r="B4" t="s"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85</v>
      </c>
      <c r="B1" t="s" s="2">
        <v>1</v>
      </c>
    </row>
    <row r="2" spans="1:2">
      <c r="B2" t="s" s="2">
        <v>2</v>
      </c>
    </row>
    <row r="3" spans="1:2">
      <c r="A3" t="s" s="3">
        <v>146</v>
      </c>
    </row>
    <row r="4" spans="1:2">
      <c r="A4" t="s" s="4">
        <v>186</v>
      </c>
      <c r="B4" t="s"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188</v>
      </c>
      <c r="B1" t="s" s="2">
        <v>1</v>
      </c>
    </row>
    <row r="2" spans="1:2">
      <c r="B2" t="s" s="2">
        <v>2</v>
      </c>
    </row>
    <row r="3" spans="1:2">
      <c r="A3" t="s" s="3">
        <v>158</v>
      </c>
    </row>
    <row r="4" spans="1:2">
      <c r="A4" t="s" s="4">
        <v>189</v>
      </c>
      <c r="B4" t="s" s="4">
        <v>190</v>
      </c>
    </row>
    <row r="5" spans="1:2">
      <c r="A5" t="s" s="4">
        <v>191</v>
      </c>
      <c r="B5" t="s"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r="1" spans="1:5">
      <c r="A1" t="s" s="1">
        <v>193</v>
      </c>
      <c r="B1" t="s" s="2">
        <v>194</v>
      </c>
      <c r="C1" t="s" s="2">
        <v>2</v>
      </c>
      <c r="D1" t="s" s="2">
        <v>79</v>
      </c>
      <c r="E1" t="s" s="2">
        <v>28</v>
      </c>
    </row>
    <row r="2" spans="1:5">
      <c r="A2" t="s" s="3">
        <v>195</v>
      </c>
    </row>
    <row r="3" spans="1:5">
      <c r="A3" t="s" s="4">
        <v>196</v>
      </c>
      <c r="C3" t="n" s="7">
        <v>908054</v>
      </c>
      <c r="E3" t="n" s="7">
        <v>908054</v>
      </c>
    </row>
    <row r="4" spans="1:5">
      <c r="A4" t="s" s="4">
        <v>197</v>
      </c>
      <c r="C4" t="n" s="5">
        <v>334595</v>
      </c>
      <c r="D4" t="n" s="7">
        <v>257631</v>
      </c>
    </row>
    <row r="5" spans="1:5">
      <c r="A5" t="s" s="4">
        <v>198</v>
      </c>
      <c r="C5" t="n" s="7">
        <v>558000</v>
      </c>
    </row>
    <row r="6" spans="1:5">
      <c r="A6" t="s" s="4">
        <v>199</v>
      </c>
      <c r="C6" t="n" s="5">
        <v>1015654</v>
      </c>
      <c r="D6" t="n" s="5">
        <v>602740</v>
      </c>
    </row>
    <row r="7" spans="1:5">
      <c r="A7" t="s" s="4">
        <v>200</v>
      </c>
    </row>
    <row r="8" spans="1:5">
      <c r="A8" t="s" s="3">
        <v>195</v>
      </c>
    </row>
    <row r="9" spans="1:5">
      <c r="A9" t="s" s="4">
        <v>201</v>
      </c>
      <c r="B9" t="n" s="5">
        <v>9404</v>
      </c>
    </row>
    <row r="10" spans="1:5">
      <c r="A10" t="s" s="4">
        <v>202</v>
      </c>
      <c r="B10" t="s" s="4">
        <v>203</v>
      </c>
    </row>
    <row r="11" spans="1:5">
      <c r="A11" t="s" s="4">
        <v>204</v>
      </c>
      <c r="B11" t="n" s="7">
        <v>329163</v>
      </c>
    </row>
    <row r="12" spans="1:5">
      <c r="A12" t="s" s="4">
        <v>205</v>
      </c>
      <c r="B12" t="s" s="4">
        <v>206</v>
      </c>
    </row>
    <row r="13" spans="1:5">
      <c r="A13" t="s" s="4">
        <v>207</v>
      </c>
      <c r="B13" t="s" s="4">
        <v>208</v>
      </c>
    </row>
    <row r="14" spans="1:5">
      <c r="A14" t="s" s="4">
        <v>209</v>
      </c>
    </row>
    <row r="15" spans="1:5">
      <c r="A15" t="s" s="3">
        <v>195</v>
      </c>
    </row>
    <row r="16" spans="1:5">
      <c r="A16" t="s" s="4">
        <v>196</v>
      </c>
      <c r="C16" t="n" s="7">
        <v>452995</v>
      </c>
      <c r="E16" t="n" s="7">
        <v>452995</v>
      </c>
    </row>
    <row r="17" spans="1:5">
      <c r="A17" t="s" s="4">
        <v>210</v>
      </c>
    </row>
    <row r="18" spans="1:5">
      <c r="A18" t="s" s="3">
        <v>195</v>
      </c>
    </row>
    <row r="19" spans="1:5">
      <c r="A19" t="s" s="4">
        <v>196</v>
      </c>
      <c r="C19" t="n" s="7">
        <v>455059</v>
      </c>
    </row>
    <row r="20" spans="1:5">
      <c r="A20" t="s" s="4">
        <v>211</v>
      </c>
    </row>
    <row r="21" spans="1:5">
      <c r="A21" t="s" s="3">
        <v>195</v>
      </c>
    </row>
    <row r="22" spans="1:5">
      <c r="A22" t="s" s="4">
        <v>212</v>
      </c>
      <c r="C22" t="s" s="4">
        <v>21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12084458</v>
      </c>
      <c r="C3" t="n" s="7">
        <v>11291784</v>
      </c>
    </row>
    <row r="4" spans="1:3">
      <c r="A4" t="s" s="4">
        <v>31</v>
      </c>
      <c r="B4" t="n" s="5">
        <v>239303</v>
      </c>
      <c r="C4" t="n" s="5">
        <v>236428</v>
      </c>
    </row>
    <row r="5" spans="1:3">
      <c r="A5" t="s" s="4">
        <v>32</v>
      </c>
      <c r="B5" t="n" s="5">
        <v>14788292</v>
      </c>
      <c r="C5" t="n" s="5">
        <v>17595811</v>
      </c>
    </row>
    <row r="6" spans="1:3">
      <c r="A6" t="s" s="4">
        <v>33</v>
      </c>
      <c r="B6" t="n" s="5">
        <v>12632064</v>
      </c>
      <c r="C6" t="n" s="5">
        <v>15937060</v>
      </c>
    </row>
    <row r="7" spans="1:3">
      <c r="A7" t="s" s="4">
        <v>34</v>
      </c>
      <c r="B7" t="n" s="5">
        <v>1985366</v>
      </c>
      <c r="C7" t="n" s="5">
        <v>1155548</v>
      </c>
    </row>
    <row r="8" spans="1:3">
      <c r="A8" t="s" s="4">
        <v>35</v>
      </c>
      <c r="B8" t="n" s="5">
        <v>9926450</v>
      </c>
      <c r="C8" t="n" s="5">
        <v>9811783</v>
      </c>
    </row>
    <row r="9" spans="1:3">
      <c r="A9" t="s" s="4">
        <v>36</v>
      </c>
      <c r="B9" t="n" s="5">
        <v>51655933</v>
      </c>
      <c r="C9" t="n" s="5">
        <v>56028414</v>
      </c>
    </row>
    <row r="10" spans="1:3">
      <c r="A10" t="s" s="3">
        <v>37</v>
      </c>
    </row>
    <row r="11" spans="1:3">
      <c r="A11" t="s" s="4">
        <v>38</v>
      </c>
      <c r="B11" t="n" s="5">
        <v>5282627</v>
      </c>
      <c r="C11" t="n" s="5">
        <v>4961918</v>
      </c>
    </row>
    <row r="12" spans="1:3">
      <c r="A12" t="s" s="4">
        <v>39</v>
      </c>
      <c r="B12" t="n" s="5">
        <v>24229</v>
      </c>
      <c r="C12" t="n" s="5">
        <v>23482</v>
      </c>
    </row>
    <row r="13" spans="1:3">
      <c r="A13" t="s" s="4">
        <v>40</v>
      </c>
      <c r="B13" t="n" s="5">
        <v>6593235</v>
      </c>
      <c r="C13" t="n" s="5">
        <v>6462949</v>
      </c>
    </row>
    <row r="14" spans="1:3">
      <c r="A14" t="s" s="4">
        <v>41</v>
      </c>
      <c r="B14" t="n" s="5">
        <v>10274098</v>
      </c>
      <c r="C14" t="n" s="5">
        <v>11840365</v>
      </c>
    </row>
    <row r="15" spans="1:3">
      <c r="A15" t="s" s="4">
        <v>42</v>
      </c>
      <c r="B15" t="n" s="5">
        <v>45609459</v>
      </c>
      <c r="C15" t="n" s="5">
        <v>45422219</v>
      </c>
    </row>
    <row r="16" spans="1:3">
      <c r="A16" t="s" s="4">
        <v>43</v>
      </c>
      <c r="B16" t="n" s="5">
        <v>67783648</v>
      </c>
      <c r="C16" t="n" s="5">
        <v>68710933</v>
      </c>
    </row>
    <row r="17" spans="1:3">
      <c r="A17" t="s" s="4">
        <v>44</v>
      </c>
      <c r="B17" t="n" s="5">
        <v>119439581</v>
      </c>
      <c r="C17" t="n" s="5">
        <v>124739347</v>
      </c>
    </row>
    <row r="18" spans="1:3">
      <c r="A18" t="s" s="3">
        <v>45</v>
      </c>
    </row>
    <row r="19" spans="1:3">
      <c r="A19" t="s" s="4">
        <v>46</v>
      </c>
      <c r="B19" t="n" s="5">
        <v>4523321</v>
      </c>
      <c r="C19" t="n" s="5">
        <v>6772082</v>
      </c>
    </row>
    <row r="20" spans="1:3">
      <c r="A20" t="s" s="4">
        <v>47</v>
      </c>
      <c r="B20" t="n" s="5">
        <v>5327268</v>
      </c>
      <c r="C20" t="n" s="5">
        <v>9105214</v>
      </c>
    </row>
    <row r="21" spans="1:3">
      <c r="A21" t="s" s="4">
        <v>48</v>
      </c>
      <c r="B21" t="n" s="5">
        <v>4358554</v>
      </c>
      <c r="C21" t="n" s="5">
        <v>4380730</v>
      </c>
    </row>
    <row r="22" spans="1:3">
      <c r="A22" t="s" s="4">
        <v>49</v>
      </c>
      <c r="B22" t="n" s="5">
        <v>6460000</v>
      </c>
      <c r="C22" t="n" s="5">
        <v>33238</v>
      </c>
    </row>
    <row r="23" spans="1:3">
      <c r="A23" t="s" s="4">
        <v>50</v>
      </c>
      <c r="B23" t="n" s="5">
        <v>5811802</v>
      </c>
      <c r="C23" t="n" s="5">
        <v>7826178</v>
      </c>
    </row>
    <row r="24" spans="1:3">
      <c r="A24" t="s" s="4">
        <v>51</v>
      </c>
      <c r="B24" t="n" s="5">
        <v>26480945</v>
      </c>
      <c r="C24" t="n" s="5">
        <v>28117442</v>
      </c>
    </row>
    <row r="25" spans="1:3">
      <c r="A25" t="s" s="3">
        <v>52</v>
      </c>
    </row>
    <row r="26" spans="1:3">
      <c r="A26" t="s" s="4">
        <v>53</v>
      </c>
      <c r="B26" t="n" s="5">
        <v>7465656</v>
      </c>
      <c r="C26" t="n" s="5">
        <v>7051630</v>
      </c>
    </row>
    <row r="27" spans="1:3">
      <c r="A27" t="s" s="4">
        <v>54</v>
      </c>
      <c r="B27" t="n" s="5">
        <v>14514885</v>
      </c>
      <c r="C27" t="n" s="5">
        <v>16934360</v>
      </c>
    </row>
    <row r="28" spans="1:3">
      <c r="A28" t="s" s="4">
        <v>55</v>
      </c>
      <c r="B28" t="n" s="5">
        <v>6416271</v>
      </c>
      <c r="C28" t="n" s="5">
        <v>6117021</v>
      </c>
    </row>
    <row r="29" spans="1:3">
      <c r="A29" t="s" s="4">
        <v>56</v>
      </c>
      <c r="B29" t="n" s="5">
        <v>214081</v>
      </c>
      <c r="C29" t="n" s="5">
        <v>163446</v>
      </c>
    </row>
    <row r="30" spans="1:3">
      <c r="A30" t="s" s="4">
        <v>57</v>
      </c>
      <c r="B30" t="n" s="5">
        <v>28610893</v>
      </c>
      <c r="C30" t="n" s="5">
        <v>30266457</v>
      </c>
    </row>
    <row r="31" spans="1:3">
      <c r="A31" t="s" s="4">
        <v>58</v>
      </c>
      <c r="B31" t="n" s="5">
        <v>55091838</v>
      </c>
      <c r="C31" t="n" s="5">
        <v>58383899</v>
      </c>
    </row>
    <row r="32" spans="1:3">
      <c r="A32" t="s" s="3">
        <v>59</v>
      </c>
    </row>
    <row r="33" spans="1:3">
      <c r="A33" t="s" s="4">
        <v>60</v>
      </c>
      <c r="B33" t="n" s="5">
        <v>246974</v>
      </c>
      <c r="C33" t="n" s="5">
        <v>245331</v>
      </c>
    </row>
    <row r="34" spans="1:3">
      <c r="A34" t="s" s="4">
        <v>61</v>
      </c>
      <c r="B34" t="n" s="5">
        <v>0</v>
      </c>
      <c r="C34" t="n" s="5">
        <v>0</v>
      </c>
    </row>
    <row r="35" spans="1:3">
      <c r="A35" t="s" s="4">
        <v>62</v>
      </c>
      <c r="B35" t="n" s="5">
        <v>246303695</v>
      </c>
      <c r="C35" t="n" s="5">
        <v>245970742</v>
      </c>
    </row>
    <row r="36" spans="1:3">
      <c r="A36" t="s" s="4">
        <v>63</v>
      </c>
      <c r="B36" t="n" s="5">
        <v>-182335258</v>
      </c>
      <c r="C36" t="n" s="5">
        <v>-179609611</v>
      </c>
    </row>
    <row r="37" spans="1:3">
      <c r="A37" t="s" s="4">
        <v>64</v>
      </c>
      <c r="B37" t="n" s="5">
        <v>-908054</v>
      </c>
      <c r="C37" t="n" s="5">
        <v>-908054</v>
      </c>
    </row>
    <row r="38" spans="1:3">
      <c r="A38" t="s" s="4">
        <v>65</v>
      </c>
      <c r="B38" t="n" s="5">
        <v>1040386</v>
      </c>
      <c r="C38" t="n" s="5">
        <v>657040</v>
      </c>
    </row>
    <row r="39" spans="1:3">
      <c r="A39" t="s" s="4">
        <v>66</v>
      </c>
      <c r="B39" t="n" s="5">
        <v>64347743</v>
      </c>
      <c r="C39" t="n" s="5">
        <v>66355448</v>
      </c>
    </row>
    <row r="40" spans="1:3">
      <c r="A40" t="s" s="4">
        <v>67</v>
      </c>
      <c r="B40" t="n" s="7">
        <v>119439581</v>
      </c>
      <c r="C40" t="n" s="7">
        <v>1247393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t="s" s="1">
        <v>214</v>
      </c>
      <c r="B1" t="s" s="2">
        <v>1</v>
      </c>
    </row>
    <row r="2" spans="1:3">
      <c r="B2" t="s" s="2">
        <v>2</v>
      </c>
      <c r="C2" t="s" s="2">
        <v>79</v>
      </c>
    </row>
    <row r="3" spans="1:3">
      <c r="A3" t="s" s="3">
        <v>215</v>
      </c>
    </row>
    <row r="4" spans="1:3">
      <c r="A4" t="s" s="4">
        <v>216</v>
      </c>
      <c r="B4" t="n" s="7">
        <v>114667</v>
      </c>
      <c r="C4" t="n" s="7">
        <v>-1061142</v>
      </c>
    </row>
    <row r="5" spans="1:3">
      <c r="A5" t="s" s="4">
        <v>217</v>
      </c>
    </row>
    <row r="6" spans="1:3">
      <c r="A6" t="s" s="3">
        <v>215</v>
      </c>
    </row>
    <row r="7" spans="1:3">
      <c r="A7" t="s" s="4">
        <v>216</v>
      </c>
      <c r="B7" t="n" s="5">
        <v>-88561</v>
      </c>
    </row>
    <row r="8" spans="1:3">
      <c r="A8" t="s" s="4">
        <v>218</v>
      </c>
    </row>
    <row r="9" spans="1:3">
      <c r="A9" t="s" s="3">
        <v>215</v>
      </c>
    </row>
    <row r="10" spans="1:3">
      <c r="A10" t="s" s="4">
        <v>216</v>
      </c>
      <c r="B10" t="n" s="7">
        <v>-20322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219</v>
      </c>
      <c r="B1" t="s" s="2">
        <v>2</v>
      </c>
      <c r="C1" t="s" s="2">
        <v>28</v>
      </c>
    </row>
    <row r="2" spans="1:3">
      <c r="A2" t="s" s="3">
        <v>220</v>
      </c>
    </row>
    <row r="3" spans="1:3">
      <c r="A3" t="s" s="4">
        <v>221</v>
      </c>
      <c r="B3" t="n" s="7">
        <v>7888557</v>
      </c>
      <c r="C3" t="n" s="7">
        <v>8195623</v>
      </c>
    </row>
    <row r="4" spans="1:3">
      <c r="A4" t="s" s="4">
        <v>222</v>
      </c>
      <c r="B4" t="n" s="5">
        <v>1686056</v>
      </c>
      <c r="C4" t="n" s="5">
        <v>683083</v>
      </c>
    </row>
    <row r="5" spans="1:3">
      <c r="A5" t="s" s="4">
        <v>223</v>
      </c>
      <c r="B5" t="n" s="5">
        <v>351837</v>
      </c>
      <c r="C5" t="n" s="5">
        <v>933077</v>
      </c>
    </row>
    <row r="6" spans="1:3">
      <c r="A6" t="s" s="4">
        <v>224</v>
      </c>
      <c r="B6" t="n" s="7">
        <v>9926450</v>
      </c>
      <c r="C6" t="n" s="7">
        <v>981178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s>
  <sheetData>
    <row r="1" spans="1:4">
      <c r="A1" t="s" s="1">
        <v>225</v>
      </c>
      <c r="B1" t="s" s="2">
        <v>1</v>
      </c>
    </row>
    <row r="2" spans="1:4">
      <c r="B2" t="s" s="2">
        <v>226</v>
      </c>
      <c r="C2" t="s" s="2">
        <v>227</v>
      </c>
      <c r="D2" t="s" s="2">
        <v>228</v>
      </c>
    </row>
    <row r="3" spans="1:4">
      <c r="A3" t="s" s="3">
        <v>229</v>
      </c>
    </row>
    <row r="4" spans="1:4">
      <c r="A4" t="s" s="4">
        <v>230</v>
      </c>
      <c r="B4" t="n" s="5">
        <v>2</v>
      </c>
    </row>
    <row r="5" spans="1:4">
      <c r="A5" t="s" s="4">
        <v>42</v>
      </c>
      <c r="B5" t="n" s="7">
        <v>45609459</v>
      </c>
      <c r="C5" t="n" s="7">
        <v>45422219</v>
      </c>
    </row>
    <row r="6" spans="1:4">
      <c r="A6" t="s" s="4">
        <v>217</v>
      </c>
    </row>
    <row r="7" spans="1:4">
      <c r="A7" t="s" s="3">
        <v>229</v>
      </c>
    </row>
    <row r="8" spans="1:4">
      <c r="A8" t="s" s="4">
        <v>42</v>
      </c>
      <c r="B8" t="n" s="5">
        <v>24435641</v>
      </c>
      <c r="D8" t="n" s="7">
        <v>24435641</v>
      </c>
    </row>
    <row r="9" spans="1:4">
      <c r="A9" t="s" s="4">
        <v>231</v>
      </c>
    </row>
    <row r="10" spans="1:4">
      <c r="A10" t="s" s="3">
        <v>229</v>
      </c>
    </row>
    <row r="11" spans="1:4">
      <c r="A11" t="s" s="4">
        <v>42</v>
      </c>
      <c r="B11" t="n" s="7">
        <v>21173818</v>
      </c>
      <c r="D11" t="n" s="7">
        <v>217580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232</v>
      </c>
      <c r="C1" t="s" s="2">
        <v>78</v>
      </c>
      <c r="E1" t="s" s="2">
        <v>1</v>
      </c>
    </row>
    <row r="2" spans="1:7">
      <c r="C2" t="s" s="2">
        <v>2</v>
      </c>
      <c r="D2" t="s" s="2">
        <v>79</v>
      </c>
      <c r="E2" t="s" s="2">
        <v>2</v>
      </c>
      <c r="F2" t="s" s="2">
        <v>79</v>
      </c>
      <c r="G2" t="s" s="2">
        <v>28</v>
      </c>
    </row>
    <row r="3" spans="1:7">
      <c r="A3" t="s" s="3">
        <v>233</v>
      </c>
    </row>
    <row r="4" spans="1:7">
      <c r="A4" t="s" s="4">
        <v>234</v>
      </c>
      <c r="C4" t="n" s="7">
        <v>21644225</v>
      </c>
      <c r="D4" t="n" s="7">
        <v>27829186</v>
      </c>
      <c r="E4" t="n" s="7">
        <v>45870933</v>
      </c>
      <c r="F4" t="n" s="7">
        <v>50211986</v>
      </c>
    </row>
    <row r="5" spans="1:7">
      <c r="A5" t="s" s="4">
        <v>235</v>
      </c>
      <c r="C5" t="n" s="5">
        <v>-243397</v>
      </c>
      <c r="D5" t="n" s="5">
        <v>-563647</v>
      </c>
      <c r="E5" t="n" s="5">
        <v>-571005</v>
      </c>
      <c r="F5" t="n" s="5">
        <v>-682648</v>
      </c>
    </row>
    <row r="6" spans="1:7">
      <c r="A6" t="s" s="4">
        <v>92</v>
      </c>
      <c r="C6" t="n" s="5">
        <v>-370343</v>
      </c>
      <c r="D6" t="n" s="5">
        <v>-180125</v>
      </c>
      <c r="E6" t="n" s="5">
        <v>-609724</v>
      </c>
      <c r="F6" t="n" s="5">
        <v>-378561</v>
      </c>
    </row>
    <row r="7" spans="1:7">
      <c r="A7" t="s" s="4">
        <v>93</v>
      </c>
      <c r="C7" t="n" s="5">
        <v>-2242970</v>
      </c>
      <c r="D7" t="n" s="5">
        <v>1782685</v>
      </c>
      <c r="E7" t="n" s="5">
        <v>-2725647</v>
      </c>
      <c r="F7" t="n" s="5">
        <v>2796777</v>
      </c>
    </row>
    <row r="8" spans="1:7">
      <c r="A8" t="s" s="3">
        <v>236</v>
      </c>
    </row>
    <row r="9" spans="1:7">
      <c r="A9" t="s" s="4">
        <v>237</v>
      </c>
      <c r="C9" t="n" s="5">
        <v>119439581</v>
      </c>
      <c r="E9" t="n" s="5">
        <v>119439581</v>
      </c>
      <c r="G9" t="n" s="7">
        <v>124739347</v>
      </c>
    </row>
    <row r="10" spans="1:7">
      <c r="A10" t="s" s="4">
        <v>217</v>
      </c>
    </row>
    <row r="11" spans="1:7">
      <c r="A11" t="s" s="3">
        <v>233</v>
      </c>
    </row>
    <row r="12" spans="1:7">
      <c r="A12" t="s" s="4">
        <v>234</v>
      </c>
      <c r="C12" t="n" s="5">
        <v>12884562</v>
      </c>
      <c r="D12" t="n" s="5">
        <v>13195615</v>
      </c>
      <c r="E12" t="n" s="5">
        <v>26322683</v>
      </c>
      <c r="F12" t="n" s="5">
        <v>28877453</v>
      </c>
    </row>
    <row r="13" spans="1:7">
      <c r="A13" t="s" s="4">
        <v>238</v>
      </c>
      <c r="B13" t="s" s="4">
        <v>239</v>
      </c>
      <c r="C13" t="n" s="5">
        <v>-207845</v>
      </c>
      <c r="D13" t="n" s="5">
        <v>-187773</v>
      </c>
      <c r="E13" t="n" s="5">
        <v>-415021</v>
      </c>
      <c r="F13" t="n" s="5">
        <v>-367015</v>
      </c>
    </row>
    <row r="14" spans="1:7">
      <c r="A14" t="s" s="4">
        <v>240</v>
      </c>
      <c r="B14" t="s" s="4">
        <v>241</v>
      </c>
      <c r="C14" t="n" s="5">
        <v>-10297258</v>
      </c>
      <c r="D14" t="n" s="5">
        <v>-10055402</v>
      </c>
      <c r="E14" t="n" s="5">
        <v>-22028902</v>
      </c>
      <c r="F14" t="n" s="5">
        <v>-22739239</v>
      </c>
    </row>
    <row r="15" spans="1:7">
      <c r="A15" t="s" s="4">
        <v>242</v>
      </c>
      <c r="C15" t="n" s="5">
        <v>2379459</v>
      </c>
      <c r="D15" t="n" s="5">
        <v>2952440</v>
      </c>
      <c r="E15" t="n" s="5">
        <v>3878760</v>
      </c>
      <c r="F15" t="n" s="5">
        <v>5771199</v>
      </c>
    </row>
    <row r="16" spans="1:7">
      <c r="A16" t="s" s="4">
        <v>235</v>
      </c>
      <c r="C16" t="n" s="5">
        <v>-13226</v>
      </c>
      <c r="D16" t="n" s="5">
        <v>-10033</v>
      </c>
      <c r="E16" t="n" s="5">
        <v>-24841</v>
      </c>
      <c r="F16" t="n" s="5">
        <v>-17445</v>
      </c>
    </row>
    <row r="17" spans="1:7">
      <c r="A17" t="s" s="4">
        <v>92</v>
      </c>
      <c r="C17" t="n" s="5">
        <v>-151220</v>
      </c>
      <c r="D17" t="n" s="5">
        <v>-30500</v>
      </c>
      <c r="E17" t="n" s="5">
        <v>-178476</v>
      </c>
      <c r="F17" t="n" s="5">
        <v>-65511</v>
      </c>
    </row>
    <row r="18" spans="1:7">
      <c r="A18" t="s" s="4">
        <v>93</v>
      </c>
      <c r="C18" t="n" s="5">
        <v>2215013</v>
      </c>
      <c r="D18" t="n" s="5">
        <v>2911907</v>
      </c>
      <c r="E18" t="n" s="5">
        <v>3675443</v>
      </c>
      <c r="F18" t="n" s="5">
        <v>5688243</v>
      </c>
    </row>
    <row r="19" spans="1:7">
      <c r="A19" t="s" s="3">
        <v>236</v>
      </c>
    </row>
    <row r="20" spans="1:7">
      <c r="A20" t="s" s="4">
        <v>237</v>
      </c>
      <c r="B20" t="s" s="4">
        <v>243</v>
      </c>
      <c r="C20" t="n" s="5">
        <v>58443856</v>
      </c>
      <c r="D20" t="n" s="5">
        <v>48016363</v>
      </c>
      <c r="E20" t="n" s="5">
        <v>58443856</v>
      </c>
      <c r="F20" t="n" s="5">
        <v>48016363</v>
      </c>
    </row>
    <row r="21" spans="1:7">
      <c r="A21" t="s" s="4">
        <v>244</v>
      </c>
      <c r="E21" t="n" s="5">
        <v>398114</v>
      </c>
      <c r="F21" t="n" s="5">
        <v>518571</v>
      </c>
    </row>
    <row r="22" spans="1:7">
      <c r="A22" t="s" s="4">
        <v>231</v>
      </c>
    </row>
    <row r="23" spans="1:7">
      <c r="A23" t="s" s="3">
        <v>233</v>
      </c>
    </row>
    <row r="24" spans="1:7">
      <c r="A24" t="s" s="4">
        <v>234</v>
      </c>
      <c r="C24" t="n" s="5">
        <v>8759665</v>
      </c>
      <c r="D24" t="n" s="5">
        <v>14633571</v>
      </c>
      <c r="E24" t="n" s="5">
        <v>19548250</v>
      </c>
      <c r="F24" t="n" s="5">
        <v>21334533</v>
      </c>
    </row>
    <row r="25" spans="1:7">
      <c r="A25" t="s" s="4">
        <v>238</v>
      </c>
      <c r="B25" t="s" s="4">
        <v>239</v>
      </c>
      <c r="C25" t="n" s="5">
        <v>-928470</v>
      </c>
      <c r="D25" t="n" s="5">
        <v>-1085878</v>
      </c>
      <c r="E25" t="n" s="5">
        <v>-2055058</v>
      </c>
      <c r="F25" t="n" s="5">
        <v>-1278072</v>
      </c>
    </row>
    <row r="26" spans="1:7">
      <c r="A26" t="s" s="4">
        <v>240</v>
      </c>
      <c r="B26" t="s" s="4">
        <v>241</v>
      </c>
      <c r="C26" t="n" s="5">
        <v>-10187624</v>
      </c>
      <c r="D26" t="n" s="5">
        <v>-11900786</v>
      </c>
      <c r="E26" t="n" s="5">
        <v>-20746239</v>
      </c>
      <c r="F26" t="n" s="5">
        <v>-17736091</v>
      </c>
    </row>
    <row r="27" spans="1:7">
      <c r="A27" t="s" s="4">
        <v>242</v>
      </c>
      <c r="C27" t="n" s="5">
        <v>-2356429</v>
      </c>
      <c r="D27" t="n" s="5">
        <v>1646907</v>
      </c>
      <c r="E27" t="n" s="5">
        <v>-3253047</v>
      </c>
      <c r="F27" t="n" s="5">
        <v>2320370</v>
      </c>
    </row>
    <row r="28" spans="1:7">
      <c r="A28" t="s" s="4">
        <v>235</v>
      </c>
      <c r="C28" t="n" s="5">
        <v>38824</v>
      </c>
      <c r="D28" t="n" s="5">
        <v>48787</v>
      </c>
      <c r="E28" t="n" s="5">
        <v>14194</v>
      </c>
      <c r="F28" t="n" s="5">
        <v>-12932</v>
      </c>
    </row>
    <row r="29" spans="1:7">
      <c r="A29" t="s" s="4">
        <v>92</v>
      </c>
      <c r="E29" t="n" s="5">
        <v>0</v>
      </c>
      <c r="F29" t="n" s="5">
        <v>-13800</v>
      </c>
    </row>
    <row r="30" spans="1:7">
      <c r="A30" t="s" s="4">
        <v>93</v>
      </c>
      <c r="C30" t="n" s="5">
        <v>-2317606</v>
      </c>
      <c r="D30" t="n" s="5">
        <v>1695694</v>
      </c>
      <c r="E30" t="n" s="5">
        <v>-3238853</v>
      </c>
      <c r="F30" t="n" s="5">
        <v>2293638</v>
      </c>
    </row>
    <row r="31" spans="1:7">
      <c r="A31" t="s" s="3">
        <v>236</v>
      </c>
    </row>
    <row r="32" spans="1:7">
      <c r="A32" t="s" s="4">
        <v>237</v>
      </c>
      <c r="B32" t="s" s="4">
        <v>243</v>
      </c>
      <c r="C32" t="n" s="5">
        <v>60477131</v>
      </c>
      <c r="D32" t="n" s="5">
        <v>69050430</v>
      </c>
      <c r="E32" t="n" s="5">
        <v>60477131</v>
      </c>
      <c r="F32" t="n" s="5">
        <v>69050430</v>
      </c>
    </row>
    <row r="33" spans="1:7">
      <c r="A33" t="s" s="4">
        <v>244</v>
      </c>
      <c r="E33" t="n" s="5">
        <v>701728</v>
      </c>
      <c r="F33" t="n" s="5">
        <v>29664064</v>
      </c>
    </row>
    <row r="34" spans="1:7">
      <c r="A34" t="s" s="4">
        <v>245</v>
      </c>
    </row>
    <row r="35" spans="1:7">
      <c r="A35" t="s" s="3">
        <v>233</v>
      </c>
    </row>
    <row r="36" spans="1:7">
      <c r="A36" t="s" s="4">
        <v>234</v>
      </c>
      <c r="D36" t="n" s="5">
        <v>0</v>
      </c>
      <c r="F36" t="n" s="5">
        <v>0</v>
      </c>
    </row>
    <row r="37" spans="1:7">
      <c r="A37" t="s" s="4">
        <v>238</v>
      </c>
      <c r="B37" t="s" s="4">
        <v>239</v>
      </c>
      <c r="C37" t="n" s="5">
        <v>-5937</v>
      </c>
      <c r="D37" t="n" s="5">
        <v>-4001</v>
      </c>
      <c r="E37" t="n" s="5">
        <v>-12406</v>
      </c>
      <c r="F37" t="n" s="5">
        <v>-10438</v>
      </c>
    </row>
    <row r="38" spans="1:7">
      <c r="A38" t="s" s="4">
        <v>240</v>
      </c>
      <c r="B38" t="s" s="4">
        <v>241</v>
      </c>
      <c r="C38" t="n" s="5">
        <v>-1646321</v>
      </c>
      <c r="D38" t="n" s="5">
        <v>-2068889</v>
      </c>
      <c r="E38" t="n" s="5">
        <v>-2158225</v>
      </c>
      <c r="F38" t="n" s="5">
        <v>-4223145</v>
      </c>
    </row>
    <row r="39" spans="1:7">
      <c r="A39" t="s" s="4">
        <v>242</v>
      </c>
      <c r="C39" t="n" s="5">
        <v>-1652258</v>
      </c>
      <c r="D39" t="n" s="5">
        <v>-2072890</v>
      </c>
      <c r="E39" t="n" s="5">
        <v>-2170631</v>
      </c>
      <c r="F39" t="n" s="5">
        <v>-4233583</v>
      </c>
    </row>
    <row r="40" spans="1:7">
      <c r="A40" t="s" s="4">
        <v>235</v>
      </c>
      <c r="C40" t="n" s="5">
        <v>-268995</v>
      </c>
      <c r="D40" t="n" s="5">
        <v>-602401</v>
      </c>
      <c r="E40" t="n" s="5">
        <v>-560358</v>
      </c>
      <c r="F40" t="n" s="5">
        <v>-652271</v>
      </c>
    </row>
    <row r="41" spans="1:7">
      <c r="A41" t="s" s="4">
        <v>92</v>
      </c>
      <c r="C41" t="n" s="5">
        <v>-219124</v>
      </c>
      <c r="D41" t="n" s="5">
        <v>-149625</v>
      </c>
      <c r="E41" t="n" s="5">
        <v>-431248</v>
      </c>
      <c r="F41" t="n" s="5">
        <v>-299250</v>
      </c>
    </row>
    <row r="42" spans="1:7">
      <c r="A42" t="s" s="4">
        <v>93</v>
      </c>
      <c r="C42" t="n" s="5">
        <v>-2140377</v>
      </c>
      <c r="D42" t="n" s="5">
        <v>-2824916</v>
      </c>
      <c r="E42" t="n" s="5">
        <v>-3162237</v>
      </c>
      <c r="F42" t="n" s="5">
        <v>-5185104</v>
      </c>
    </row>
    <row r="43" spans="1:7">
      <c r="A43" t="s" s="3">
        <v>236</v>
      </c>
    </row>
    <row r="44" spans="1:7">
      <c r="A44" t="s" s="4">
        <v>237</v>
      </c>
      <c r="B44" t="s" s="4">
        <v>243</v>
      </c>
      <c r="C44" t="n" s="5">
        <v>518594</v>
      </c>
      <c r="D44" t="n" s="5">
        <v>419530</v>
      </c>
      <c r="E44" t="n" s="5">
        <v>518594</v>
      </c>
      <c r="F44" t="n" s="5">
        <v>419530</v>
      </c>
    </row>
    <row r="45" spans="1:7">
      <c r="A45" t="s" s="4">
        <v>244</v>
      </c>
      <c r="E45" t="n" s="5">
        <v>4502</v>
      </c>
      <c r="F45" t="n" s="5">
        <v>2956</v>
      </c>
    </row>
    <row r="46" spans="1:7">
      <c r="A46" t="s" s="4">
        <v>246</v>
      </c>
    </row>
    <row r="47" spans="1:7">
      <c r="A47" t="s" s="3">
        <v>233</v>
      </c>
    </row>
    <row r="48" spans="1:7">
      <c r="A48" t="s" s="4">
        <v>234</v>
      </c>
      <c r="C48" t="n" s="5">
        <v>21644227</v>
      </c>
      <c r="D48" t="n" s="5">
        <v>27829186</v>
      </c>
      <c r="E48" t="n" s="5">
        <v>45870933</v>
      </c>
      <c r="F48" t="n" s="5">
        <v>50211986</v>
      </c>
    </row>
    <row r="49" spans="1:7">
      <c r="A49" t="s" s="4">
        <v>238</v>
      </c>
      <c r="B49" t="s" s="4">
        <v>239</v>
      </c>
      <c r="C49" t="n" s="5">
        <v>-1142252</v>
      </c>
      <c r="D49" t="n" s="5">
        <v>-1277652</v>
      </c>
      <c r="E49" t="n" s="5">
        <v>-2482485</v>
      </c>
      <c r="F49" t="n" s="5">
        <v>-1655525</v>
      </c>
    </row>
    <row r="50" spans="1:7">
      <c r="A50" t="s" s="4">
        <v>240</v>
      </c>
      <c r="B50" t="s" s="4">
        <v>241</v>
      </c>
      <c r="C50" t="n" s="5">
        <v>-22131202</v>
      </c>
      <c r="D50" t="n" s="5">
        <v>-24025077</v>
      </c>
      <c r="E50" t="n" s="5">
        <v>-44933366</v>
      </c>
      <c r="F50" t="n" s="5">
        <v>-44698475</v>
      </c>
    </row>
    <row r="51" spans="1:7">
      <c r="A51" t="s" s="4">
        <v>242</v>
      </c>
      <c r="C51" t="n" s="5">
        <v>-1629229</v>
      </c>
      <c r="D51" t="n" s="5">
        <v>2526457</v>
      </c>
      <c r="E51" t="n" s="5">
        <v>-1544918</v>
      </c>
      <c r="F51" t="n" s="5">
        <v>3857986</v>
      </c>
    </row>
    <row r="52" spans="1:7">
      <c r="A52" t="s" s="4">
        <v>235</v>
      </c>
      <c r="C52" t="n" s="5">
        <v>-243397</v>
      </c>
      <c r="D52" t="n" s="5">
        <v>-563647</v>
      </c>
      <c r="E52" t="n" s="5">
        <v>-571005</v>
      </c>
      <c r="F52" t="n" s="5">
        <v>-682648</v>
      </c>
    </row>
    <row r="53" spans="1:7">
      <c r="A53" t="s" s="4">
        <v>92</v>
      </c>
      <c r="C53" t="n" s="5">
        <v>-370344</v>
      </c>
      <c r="D53" t="n" s="5">
        <v>-180125</v>
      </c>
      <c r="E53" t="n" s="5">
        <v>-609724</v>
      </c>
      <c r="F53" t="n" s="5">
        <v>-378561</v>
      </c>
    </row>
    <row r="54" spans="1:7">
      <c r="A54" t="s" s="4">
        <v>93</v>
      </c>
      <c r="C54" t="n" s="5">
        <v>-2242970</v>
      </c>
      <c r="D54" t="n" s="5">
        <v>1782685</v>
      </c>
      <c r="E54" t="n" s="5">
        <v>-2725647</v>
      </c>
      <c r="F54" t="n" s="5">
        <v>2796777</v>
      </c>
    </row>
    <row r="55" spans="1:7">
      <c r="A55" t="s" s="3">
        <v>236</v>
      </c>
    </row>
    <row r="56" spans="1:7">
      <c r="A56" t="s" s="4">
        <v>237</v>
      </c>
      <c r="B56" t="s" s="4">
        <v>243</v>
      </c>
      <c r="C56" t="n" s="7">
        <v>119439581</v>
      </c>
      <c r="D56" t="n" s="7">
        <v>117486323</v>
      </c>
      <c r="E56" t="n" s="5">
        <v>119439581</v>
      </c>
      <c r="F56" t="n" s="5">
        <v>117486323</v>
      </c>
    </row>
    <row r="57" spans="1:7">
      <c r="A57" t="s" s="4">
        <v>244</v>
      </c>
      <c r="E57" t="n" s="7">
        <v>1104344</v>
      </c>
      <c r="F57" t="n" s="7">
        <v>30185591</v>
      </c>
    </row>
    <row r="58" spans="1:7">
      <c r="A58" t="n"/>
    </row>
    <row r="59" spans="1:7">
      <c r="A59" t="s" s="4">
        <v>239</v>
      </c>
      <c r="B59" t="s" s="4">
        <v>247</v>
      </c>
    </row>
    <row r="60" spans="1:7">
      <c r="A60" t="s" s="4">
        <v>241</v>
      </c>
      <c r="B60" t="s" s="4">
        <v>248</v>
      </c>
    </row>
    <row r="61" spans="1:7">
      <c r="A61" t="s" s="4">
        <v>243</v>
      </c>
      <c r="B61" t="s" s="4">
        <v>249</v>
      </c>
    </row>
  </sheetData>
  <mergeCells count="7">
    <mergeCell ref="A1:B2"/>
    <mergeCell ref="C1:D1"/>
    <mergeCell ref="E1:F1"/>
    <mergeCell ref="A58:F58"/>
    <mergeCell ref="B59:F59"/>
    <mergeCell ref="B60:F60"/>
    <mergeCell ref="B61:F6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r="A1" t="s" s="1">
        <v>250</v>
      </c>
      <c r="B1" t="s" s="2">
        <v>251</v>
      </c>
      <c r="C1" t="s" s="2">
        <v>2</v>
      </c>
    </row>
    <row r="2" spans="1:3">
      <c r="A2" t="s" s="4">
        <v>252</v>
      </c>
    </row>
    <row r="3" spans="1:3">
      <c r="A3" t="s" s="3">
        <v>253</v>
      </c>
    </row>
    <row r="4" spans="1:3">
      <c r="A4" t="s" s="4">
        <v>204</v>
      </c>
      <c r="B4" t="n" s="7">
        <v>18000000</v>
      </c>
    </row>
    <row r="5" spans="1:3">
      <c r="A5" t="s" s="4">
        <v>254</v>
      </c>
      <c r="B5" t="s" s="4">
        <v>255</v>
      </c>
    </row>
    <row r="6" spans="1:3">
      <c r="A6" t="s" s="4">
        <v>256</v>
      </c>
    </row>
    <row r="7" spans="1:3">
      <c r="A7" t="s" s="3">
        <v>253</v>
      </c>
    </row>
    <row r="8" spans="1:3">
      <c r="A8" t="s" s="4">
        <v>257</v>
      </c>
      <c r="B8" t="s" s="4">
        <v>258</v>
      </c>
    </row>
    <row r="9" spans="1:3">
      <c r="A9" t="s" s="4">
        <v>259</v>
      </c>
    </row>
    <row r="10" spans="1:3">
      <c r="A10" t="s" s="3">
        <v>253</v>
      </c>
    </row>
    <row r="11" spans="1:3">
      <c r="A11" t="s" s="4">
        <v>260</v>
      </c>
      <c r="C11" t="n" s="7">
        <v>15000000</v>
      </c>
    </row>
    <row r="12" spans="1:3">
      <c r="A12" t="s" s="4">
        <v>261</v>
      </c>
      <c r="C12" t="s" s="4">
        <v>262</v>
      </c>
    </row>
    <row r="13" spans="1:3">
      <c r="A13" t="s" s="4">
        <v>263</v>
      </c>
      <c r="C13" t="s" s="4">
        <v>264</v>
      </c>
    </row>
    <row r="14" spans="1:3">
      <c r="A14" t="s" s="4">
        <v>265</v>
      </c>
      <c r="C14" t="n" s="7">
        <v>9000000</v>
      </c>
    </row>
    <row r="15" spans="1:3">
      <c r="A15" t="s" s="4">
        <v>266</v>
      </c>
      <c r="C15" t="n" s="7">
        <v>58000</v>
      </c>
    </row>
    <row r="16" spans="1:3">
      <c r="A16" t="s" s="4">
        <v>267</v>
      </c>
    </row>
    <row r="17" spans="1:3">
      <c r="A17" t="s" s="3">
        <v>253</v>
      </c>
    </row>
    <row r="18" spans="1:3">
      <c r="A18" t="s" s="4">
        <v>257</v>
      </c>
      <c r="C18" t="s" s="4">
        <v>258</v>
      </c>
    </row>
    <row r="19" spans="1:3">
      <c r="A19" t="s" s="4">
        <v>268</v>
      </c>
    </row>
    <row r="20" spans="1:3">
      <c r="A20" t="s" s="3">
        <v>253</v>
      </c>
    </row>
    <row r="21" spans="1:3">
      <c r="A21" t="s" s="4">
        <v>204</v>
      </c>
      <c r="B21" t="n" s="7">
        <v>4500000</v>
      </c>
    </row>
    <row r="22" spans="1:3">
      <c r="A22" t="s" s="4">
        <v>254</v>
      </c>
      <c r="B22" t="s" s="4">
        <v>255</v>
      </c>
    </row>
    <row r="23" spans="1:3">
      <c r="A23" t="s" s="4">
        <v>269</v>
      </c>
    </row>
    <row r="24" spans="1:3">
      <c r="A24" t="s" s="3">
        <v>253</v>
      </c>
    </row>
    <row r="25" spans="1:3">
      <c r="A25" t="s" s="4">
        <v>257</v>
      </c>
      <c r="B25" t="s" s="4">
        <v>27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6"/>
    <col customWidth="1" max="3" min="3" width="15"/>
    <col customWidth="1" max="4" min="4" width="16"/>
    <col customWidth="1" max="5" min="5" width="14"/>
  </cols>
  <sheetData>
    <row r="1" spans="1:5">
      <c r="A1" t="s" s="1">
        <v>271</v>
      </c>
      <c r="B1" t="s" s="2">
        <v>272</v>
      </c>
      <c r="C1" t="s" s="2">
        <v>1</v>
      </c>
      <c r="D1" t="s" s="2">
        <v>273</v>
      </c>
    </row>
    <row r="2" spans="1:5">
      <c r="B2" t="s" s="2">
        <v>274</v>
      </c>
      <c r="C2" t="s" s="2">
        <v>2</v>
      </c>
      <c r="D2" t="s" s="2">
        <v>275</v>
      </c>
      <c r="E2" t="s" s="2">
        <v>276</v>
      </c>
    </row>
    <row r="3" spans="1:5">
      <c r="A3" t="s" s="3">
        <v>154</v>
      </c>
    </row>
    <row r="4" spans="1:5">
      <c r="A4" t="s" s="4">
        <v>277</v>
      </c>
      <c r="B4" t="n" s="7">
        <v>1000000</v>
      </c>
      <c r="E4" t="n" s="7">
        <v>2000000</v>
      </c>
    </row>
    <row r="5" spans="1:5">
      <c r="A5" t="s" s="4">
        <v>278</v>
      </c>
      <c r="C5" t="n" s="5">
        <v>0</v>
      </c>
      <c r="D5" t="n" s="5">
        <v>738611</v>
      </c>
    </row>
    <row r="6" spans="1:5">
      <c r="A6" t="s" s="4">
        <v>279</v>
      </c>
      <c r="D6" t="n" s="7">
        <v>1084060</v>
      </c>
    </row>
    <row r="7" spans="1:5">
      <c r="A7" t="s" s="4">
        <v>280</v>
      </c>
      <c r="B7" t="s" s="4">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5"/>
  </cols>
  <sheetData>
    <row r="1" spans="1:9">
      <c r="A1" t="s" s="1">
        <v>282</v>
      </c>
      <c r="B1" t="s" s="2">
        <v>272</v>
      </c>
      <c r="D1" t="s" s="2">
        <v>78</v>
      </c>
      <c r="G1" t="s" s="2">
        <v>1</v>
      </c>
      <c r="I1" t="s" s="2">
        <v>283</v>
      </c>
    </row>
    <row r="2" spans="1:9">
      <c r="B2" t="s" s="2">
        <v>284</v>
      </c>
      <c r="C2" t="s" s="2">
        <v>285</v>
      </c>
      <c r="D2" t="s" s="2">
        <v>2</v>
      </c>
      <c r="E2" t="s" s="2">
        <v>275</v>
      </c>
      <c r="F2" t="s" s="2">
        <v>79</v>
      </c>
      <c r="G2" t="s" s="2">
        <v>2</v>
      </c>
      <c r="H2" t="s" s="2">
        <v>79</v>
      </c>
      <c r="I2" t="s" s="2">
        <v>28</v>
      </c>
    </row>
    <row r="3" spans="1:9">
      <c r="A3" t="s" s="3">
        <v>286</v>
      </c>
    </row>
    <row r="4" spans="1:9">
      <c r="A4" t="s" s="4">
        <v>80</v>
      </c>
      <c r="D4" t="n" s="7">
        <v>21644225</v>
      </c>
      <c r="F4" t="n" s="7">
        <v>27829186</v>
      </c>
      <c r="G4" t="n" s="7">
        <v>45870933</v>
      </c>
      <c r="H4" t="n" s="7">
        <v>50211986</v>
      </c>
    </row>
    <row r="5" spans="1:9">
      <c r="A5" t="s" s="4">
        <v>287</v>
      </c>
      <c r="D5" t="n" s="7">
        <v>-1872627</v>
      </c>
      <c r="F5" t="n" s="7">
        <v>1962810</v>
      </c>
      <c r="G5" t="n" s="5">
        <v>-2115923</v>
      </c>
      <c r="H5" t="n" s="5">
        <v>3175338</v>
      </c>
    </row>
    <row r="6" spans="1:9">
      <c r="A6" t="s" s="4">
        <v>288</v>
      </c>
      <c r="G6" t="n" s="7">
        <v>0</v>
      </c>
      <c r="H6" t="n" s="7">
        <v>4216000</v>
      </c>
    </row>
    <row r="7" spans="1:9">
      <c r="A7" t="s" s="4">
        <v>289</v>
      </c>
    </row>
    <row r="8" spans="1:9">
      <c r="A8" t="s" s="3">
        <v>286</v>
      </c>
    </row>
    <row r="9" spans="1:9">
      <c r="A9" t="s" s="4">
        <v>290</v>
      </c>
      <c r="C9" t="n" s="7">
        <v>5500000</v>
      </c>
    </row>
    <row r="10" spans="1:9">
      <c r="A10" t="s" s="4">
        <v>291</v>
      </c>
      <c r="C10" t="n" s="5">
        <v>4500000</v>
      </c>
    </row>
    <row r="11" spans="1:9">
      <c r="A11" t="s" s="4">
        <v>292</v>
      </c>
      <c r="C11" t="n" s="5">
        <v>2200000</v>
      </c>
      <c r="I11" t="n" s="7">
        <v>2500000</v>
      </c>
    </row>
    <row r="12" spans="1:9">
      <c r="A12" t="s" s="4">
        <v>293</v>
      </c>
      <c r="C12" t="n" s="5">
        <v>2300000</v>
      </c>
      <c r="I12" t="n" s="5">
        <v>0</v>
      </c>
    </row>
    <row r="13" spans="1:9">
      <c r="A13" t="s" s="4">
        <v>80</v>
      </c>
      <c r="I13" t="n" s="5">
        <v>27200000</v>
      </c>
    </row>
    <row r="14" spans="1:9">
      <c r="A14" t="s" s="4">
        <v>287</v>
      </c>
      <c r="I14" t="n" s="7">
        <v>5000000</v>
      </c>
    </row>
    <row r="15" spans="1:9">
      <c r="A15" t="s" s="4">
        <v>294</v>
      </c>
      <c r="C15" t="n" s="5">
        <v>37900000</v>
      </c>
    </row>
    <row r="16" spans="1:9">
      <c r="A16" t="s" s="4">
        <v>295</v>
      </c>
      <c r="C16" t="n" s="7">
        <v>29206245</v>
      </c>
    </row>
    <row r="17" spans="1:9">
      <c r="A17" t="s" s="4">
        <v>296</v>
      </c>
      <c r="C17" t="n" s="5">
        <v>775000</v>
      </c>
    </row>
    <row r="18" spans="1:9">
      <c r="A18" t="s" s="4">
        <v>288</v>
      </c>
      <c r="C18" t="n" s="7">
        <v>4216000</v>
      </c>
    </row>
    <row r="19" spans="1:9">
      <c r="A19" t="s" s="4">
        <v>297</v>
      </c>
      <c r="C19" t="n" s="5">
        <v>4500000</v>
      </c>
    </row>
    <row r="20" spans="1:9">
      <c r="A20" t="s" s="4">
        <v>298</v>
      </c>
      <c r="E20" t="s" s="4">
        <v>299</v>
      </c>
    </row>
    <row r="21" spans="1:9">
      <c r="A21" t="s" s="4">
        <v>300</v>
      </c>
      <c r="C21" t="n" s="7">
        <v>13100000</v>
      </c>
    </row>
    <row r="22" spans="1:9">
      <c r="A22" t="s" s="4">
        <v>301</v>
      </c>
      <c r="C22" t="s" s="4">
        <v>302</v>
      </c>
    </row>
    <row r="23" spans="1:9">
      <c r="A23" t="s" s="4">
        <v>303</v>
      </c>
    </row>
    <row r="24" spans="1:9">
      <c r="A24" t="s" s="3">
        <v>286</v>
      </c>
    </row>
    <row r="25" spans="1:9">
      <c r="A25" t="s" s="4">
        <v>295</v>
      </c>
      <c r="B25" t="n" s="7">
        <v>2500000</v>
      </c>
    </row>
  </sheetData>
  <mergeCells count="4">
    <mergeCell ref="A1:A2"/>
    <mergeCell ref="B1:C1"/>
    <mergeCell ref="D1:F1"/>
    <mergeCell ref="G1:H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04</v>
      </c>
      <c r="B1" t="s" s="2">
        <v>2</v>
      </c>
      <c r="C1" t="s" s="2">
        <v>28</v>
      </c>
      <c r="D1" t="s" s="2">
        <v>285</v>
      </c>
    </row>
    <row r="2" spans="1:4">
      <c r="A2" t="s" s="3">
        <v>305</v>
      </c>
    </row>
    <row r="3" spans="1:4">
      <c r="A3" t="s" s="4">
        <v>306</v>
      </c>
      <c r="B3" t="n" s="7">
        <v>45609459</v>
      </c>
      <c r="C3" t="n" s="7">
        <v>45422219</v>
      </c>
    </row>
    <row r="4" spans="1:4">
      <c r="A4" t="s" s="4">
        <v>289</v>
      </c>
    </row>
    <row r="5" spans="1:4">
      <c r="A5" t="s" s="3">
        <v>307</v>
      </c>
    </row>
    <row r="6" spans="1:4">
      <c r="A6" t="s" s="4">
        <v>308</v>
      </c>
      <c r="D6" t="n" s="7">
        <v>92590</v>
      </c>
    </row>
    <row r="7" spans="1:4">
      <c r="A7" t="s" s="4">
        <v>309</v>
      </c>
      <c r="D7" t="n" s="5">
        <v>12513805</v>
      </c>
    </row>
    <row r="8" spans="1:4">
      <c r="A8" t="s" s="4">
        <v>310</v>
      </c>
      <c r="D8" t="n" s="5">
        <v>854776</v>
      </c>
    </row>
    <row r="9" spans="1:4">
      <c r="A9" t="s" s="4">
        <v>40</v>
      </c>
      <c r="D9" t="n" s="5">
        <v>1010321</v>
      </c>
    </row>
    <row r="10" spans="1:4">
      <c r="A10" t="s" s="3">
        <v>305</v>
      </c>
    </row>
    <row r="11" spans="1:4">
      <c r="A11" t="s" s="4">
        <v>306</v>
      </c>
      <c r="D11" t="n" s="5">
        <v>15105680</v>
      </c>
    </row>
    <row r="12" spans="1:4">
      <c r="A12" t="s" s="4">
        <v>311</v>
      </c>
      <c r="D12" t="n" s="5">
        <v>42677172</v>
      </c>
    </row>
    <row r="13" spans="1:4">
      <c r="A13" t="s" s="4">
        <v>312</v>
      </c>
      <c r="D13" t="n" s="5">
        <v>-4754927</v>
      </c>
    </row>
    <row r="14" spans="1:4">
      <c r="A14" t="s" s="4">
        <v>313</v>
      </c>
      <c r="D14" t="n" s="5">
        <v>37922245</v>
      </c>
    </row>
    <row r="15" spans="1:4">
      <c r="A15" t="s" s="4">
        <v>314</v>
      </c>
    </row>
    <row r="16" spans="1:4">
      <c r="A16" t="s" s="3">
        <v>305</v>
      </c>
    </row>
    <row r="17" spans="1:4">
      <c r="A17" t="s" s="4">
        <v>305</v>
      </c>
      <c r="D17" t="n" s="5">
        <v>7400000</v>
      </c>
    </row>
    <row r="18" spans="1:4">
      <c r="A18" t="s" s="4">
        <v>315</v>
      </c>
    </row>
    <row r="19" spans="1:4">
      <c r="A19" t="s" s="3">
        <v>305</v>
      </c>
    </row>
    <row r="20" spans="1:4">
      <c r="A20" t="s" s="4">
        <v>305</v>
      </c>
      <c r="D20" t="n" s="5">
        <v>2100000</v>
      </c>
    </row>
    <row r="21" spans="1:4">
      <c r="A21" t="s" s="4">
        <v>316</v>
      </c>
    </row>
    <row r="22" spans="1:4">
      <c r="A22" t="s" s="3">
        <v>305</v>
      </c>
    </row>
    <row r="23" spans="1:4">
      <c r="A23" t="s" s="4">
        <v>305</v>
      </c>
      <c r="D23" t="n" s="5">
        <v>3200000</v>
      </c>
    </row>
    <row r="24" spans="1:4">
      <c r="A24" t="s" s="4">
        <v>317</v>
      </c>
    </row>
    <row r="25" spans="1:4">
      <c r="A25" t="s" s="3">
        <v>305</v>
      </c>
    </row>
    <row r="26" spans="1:4">
      <c r="A26" t="s" s="4">
        <v>305</v>
      </c>
      <c r="D26" t="n" s="7">
        <v>4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3"/>
  </cols>
  <sheetData>
    <row r="1" spans="1:2">
      <c r="A1" t="s" s="1">
        <v>318</v>
      </c>
      <c r="B1" t="s" s="2">
        <v>319</v>
      </c>
    </row>
    <row r="2" spans="1:2">
      <c r="A2" t="s" s="3">
        <v>320</v>
      </c>
    </row>
    <row r="3" spans="1:2">
      <c r="A3" t="s" s="4">
        <v>80</v>
      </c>
      <c r="B3" t="n" s="7">
        <v>62706523</v>
      </c>
    </row>
    <row r="4" spans="1:2">
      <c r="A4" t="s" s="4">
        <v>321</v>
      </c>
      <c r="B4" t="n" s="5">
        <v>5857416</v>
      </c>
    </row>
    <row r="5" spans="1:2">
      <c r="A5" t="s" s="4">
        <v>322</v>
      </c>
      <c r="B5" t="n" s="7">
        <v>5478855</v>
      </c>
    </row>
    <row r="6" spans="1:2">
      <c r="A6" t="s" s="4">
        <v>323</v>
      </c>
      <c r="B6" t="n" s="8">
        <v>0.27</v>
      </c>
    </row>
    <row r="7" spans="1:2">
      <c r="A7" t="s" s="4">
        <v>324</v>
      </c>
      <c r="B7" t="n" s="8">
        <v>0.26</v>
      </c>
    </row>
    <row r="8" spans="1:2">
      <c r="A8" t="s" s="4">
        <v>325</v>
      </c>
      <c r="B8" t="n" s="5">
        <v>20667242</v>
      </c>
    </row>
    <row r="9" spans="1:2">
      <c r="A9" t="s" s="4">
        <v>326</v>
      </c>
      <c r="B9" t="n" s="5">
        <v>2123998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5"/>
    <col customWidth="1" max="2" min="2" width="21"/>
    <col customWidth="1" max="3" min="3" width="80"/>
    <col customWidth="1" max="4" min="4" width="21"/>
    <col customWidth="1" max="5" min="5" width="21"/>
    <col customWidth="1" max="6" min="6" width="21"/>
  </cols>
  <sheetData>
    <row r="1" spans="1:6">
      <c r="A1" t="s" s="1">
        <v>327</v>
      </c>
      <c r="B1" t="s" s="2">
        <v>328</v>
      </c>
      <c r="C1" t="s" s="2">
        <v>329</v>
      </c>
      <c r="D1" t="s" s="2">
        <v>226</v>
      </c>
      <c r="E1" t="s" s="2">
        <v>228</v>
      </c>
      <c r="F1" t="s" s="2">
        <v>330</v>
      </c>
    </row>
    <row r="2" spans="1:6">
      <c r="A2" t="s" s="3">
        <v>331</v>
      </c>
    </row>
    <row r="3" spans="1:6">
      <c r="A3" t="s" s="4">
        <v>332</v>
      </c>
      <c r="D3" t="n" s="7">
        <v>895000</v>
      </c>
      <c r="E3" t="n" s="7">
        <v>0</v>
      </c>
    </row>
    <row r="4" spans="1:6">
      <c r="A4" t="s" s="4">
        <v>333</v>
      </c>
      <c r="B4" t="n" s="7">
        <v>895000</v>
      </c>
      <c r="D4" t="n" s="7">
        <v>895000</v>
      </c>
      <c r="E4" t="n" s="7">
        <v>0</v>
      </c>
    </row>
    <row r="5" spans="1:6">
      <c r="A5" t="s" s="4">
        <v>334</v>
      </c>
    </row>
    <row r="6" spans="1:6">
      <c r="A6" t="s" s="3">
        <v>331</v>
      </c>
    </row>
    <row r="7" spans="1:6">
      <c r="A7" t="s" s="4">
        <v>335</v>
      </c>
      <c r="C7" t="n" s="5">
        <v>16700</v>
      </c>
    </row>
    <row r="8" spans="1:6">
      <c r="A8" t="s" s="4">
        <v>336</v>
      </c>
      <c r="C8" t="n" s="7">
        <v>1100000</v>
      </c>
    </row>
    <row r="9" spans="1:6">
      <c r="A9" t="s" s="4">
        <v>337</v>
      </c>
      <c r="C9" t="s" s="4">
        <v>338</v>
      </c>
    </row>
    <row r="10" spans="1:6">
      <c r="A10" t="s" s="4">
        <v>339</v>
      </c>
      <c r="F10" t="n" s="7">
        <v>0</v>
      </c>
    </row>
    <row r="11" spans="1:6">
      <c r="A11" t="s" s="4">
        <v>332</v>
      </c>
      <c r="B11" t="n" s="7">
        <v>92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68</v>
      </c>
      <c r="B1" t="s" s="2">
        <v>2</v>
      </c>
      <c r="C1" t="s" s="2">
        <v>28</v>
      </c>
    </row>
    <row r="2" spans="1:3">
      <c r="A2" t="s" s="4">
        <v>69</v>
      </c>
      <c r="B2" t="n" s="8">
        <v>0.01</v>
      </c>
      <c r="C2" t="n" s="8">
        <v>0.01</v>
      </c>
    </row>
    <row r="3" spans="1:3">
      <c r="A3" t="s" s="4">
        <v>70</v>
      </c>
      <c r="B3" t="n" s="5">
        <v>50000000</v>
      </c>
      <c r="C3" t="n" s="5">
        <v>50000000</v>
      </c>
    </row>
    <row r="4" spans="1:3">
      <c r="A4" t="s" s="4">
        <v>71</v>
      </c>
      <c r="B4" t="n" s="5">
        <v>24697335</v>
      </c>
      <c r="C4" t="n" s="5">
        <v>24533121</v>
      </c>
    </row>
    <row r="5" spans="1:3">
      <c r="A5" t="s" s="4">
        <v>72</v>
      </c>
      <c r="B5" t="n" s="5">
        <v>24697335</v>
      </c>
      <c r="C5" t="n" s="5">
        <v>24533121</v>
      </c>
    </row>
    <row r="6" spans="1:3">
      <c r="A6" t="s" s="4">
        <v>73</v>
      </c>
      <c r="B6" t="n" s="8">
        <v>0.01</v>
      </c>
      <c r="C6" t="n" s="8">
        <v>0.01</v>
      </c>
    </row>
    <row r="7" spans="1:3">
      <c r="A7" t="s" s="4">
        <v>74</v>
      </c>
      <c r="B7" t="n" s="5">
        <v>1000000</v>
      </c>
      <c r="C7" t="n" s="5">
        <v>1000000</v>
      </c>
    </row>
    <row r="8" spans="1:3">
      <c r="A8" t="s" s="4">
        <v>75</v>
      </c>
      <c r="B8" t="n" s="5">
        <v>0</v>
      </c>
      <c r="C8" t="n" s="5">
        <v>0</v>
      </c>
    </row>
    <row r="9" spans="1:3">
      <c r="A9" t="s" s="4">
        <v>76</v>
      </c>
      <c r="B9" t="n" s="5">
        <v>0</v>
      </c>
      <c r="C9" t="n" s="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7</v>
      </c>
      <c r="B1" t="s" s="2">
        <v>78</v>
      </c>
      <c r="D1" t="s" s="2">
        <v>1</v>
      </c>
    </row>
    <row r="2" spans="1:5">
      <c r="B2" t="s" s="2">
        <v>2</v>
      </c>
      <c r="C2" t="s" s="2">
        <v>79</v>
      </c>
      <c r="D2" t="s" s="2">
        <v>2</v>
      </c>
      <c r="E2" t="s" s="2">
        <v>79</v>
      </c>
    </row>
    <row r="3" spans="1:5">
      <c r="A3" t="s" s="4">
        <v>80</v>
      </c>
      <c r="B3" t="n" s="7">
        <v>21644225</v>
      </c>
      <c r="C3" t="n" s="7">
        <v>27829186</v>
      </c>
      <c r="D3" t="n" s="7">
        <v>45870933</v>
      </c>
      <c r="E3" t="n" s="7">
        <v>50211986</v>
      </c>
    </row>
    <row r="4" spans="1:5">
      <c r="A4" t="s" s="4">
        <v>81</v>
      </c>
      <c r="B4" t="n" s="5">
        <v>15426613</v>
      </c>
      <c r="C4" t="n" s="5">
        <v>17863150</v>
      </c>
      <c r="D4" t="n" s="5">
        <v>32750960</v>
      </c>
      <c r="E4" t="n" s="5">
        <v>32906461</v>
      </c>
    </row>
    <row r="5" spans="1:5">
      <c r="A5" t="s" s="4">
        <v>82</v>
      </c>
      <c r="B5" t="n" s="5">
        <v>1250550</v>
      </c>
      <c r="C5" t="n" s="5">
        <v>936445</v>
      </c>
      <c r="D5" t="n" s="5">
        <v>2344814</v>
      </c>
      <c r="E5" t="n" s="5">
        <v>1931958</v>
      </c>
    </row>
    <row r="6" spans="1:5">
      <c r="A6" t="s" s="4">
        <v>83</v>
      </c>
      <c r="B6" t="n" s="5">
        <v>1397374</v>
      </c>
      <c r="C6" t="n" s="5">
        <v>1545785</v>
      </c>
      <c r="D6" t="n" s="5">
        <v>2622790</v>
      </c>
      <c r="E6" t="n" s="5">
        <v>2977553</v>
      </c>
    </row>
    <row r="7" spans="1:5">
      <c r="A7" t="s" s="4">
        <v>84</v>
      </c>
      <c r="B7" t="n" s="5">
        <v>4527476</v>
      </c>
      <c r="C7" t="n" s="5">
        <v>4267593</v>
      </c>
      <c r="D7" t="n" s="5">
        <v>9076501</v>
      </c>
      <c r="E7" t="n" s="5">
        <v>7806266</v>
      </c>
    </row>
    <row r="8" spans="1:5">
      <c r="A8" t="s" s="4">
        <v>85</v>
      </c>
      <c r="B8" t="n" s="5">
        <v>705494</v>
      </c>
      <c r="C8" t="n" s="5">
        <v>887064</v>
      </c>
      <c r="D8" t="n" s="5">
        <v>1566267</v>
      </c>
      <c r="E8" t="n" s="5">
        <v>961183</v>
      </c>
    </row>
    <row r="9" spans="1:5">
      <c r="A9" t="s" s="4">
        <v>86</v>
      </c>
      <c r="B9" t="n" s="5">
        <v>23307507</v>
      </c>
      <c r="C9" t="n" s="5">
        <v>25500037</v>
      </c>
      <c r="D9" t="n" s="5">
        <v>48361332</v>
      </c>
      <c r="E9" t="n" s="5">
        <v>46583421</v>
      </c>
    </row>
    <row r="10" spans="1:5">
      <c r="A10" t="s" s="4">
        <v>87</v>
      </c>
      <c r="B10" t="n" s="5">
        <v>-1663282</v>
      </c>
      <c r="C10" t="n" s="5">
        <v>2329149</v>
      </c>
      <c r="D10" t="n" s="5">
        <v>-2490399</v>
      </c>
      <c r="E10" t="n" s="5">
        <v>3628565</v>
      </c>
    </row>
    <row r="11" spans="1:5">
      <c r="A11" t="s" s="4">
        <v>88</v>
      </c>
      <c r="B11" t="n" s="5">
        <v>34052</v>
      </c>
      <c r="C11" t="n" s="5">
        <v>197308</v>
      </c>
      <c r="D11" t="n" s="5">
        <v>945481</v>
      </c>
      <c r="E11" t="n" s="5">
        <v>229421</v>
      </c>
    </row>
    <row r="12" spans="1:5">
      <c r="A12" t="s" s="4">
        <v>89</v>
      </c>
      <c r="B12" t="n" s="5">
        <v>-243397</v>
      </c>
      <c r="C12" t="n" s="5">
        <v>-563647</v>
      </c>
      <c r="D12" t="n" s="5">
        <v>-571005</v>
      </c>
      <c r="E12" t="n" s="5">
        <v>-682648</v>
      </c>
    </row>
    <row r="13" spans="1:5">
      <c r="A13" t="s" s="4">
        <v>90</v>
      </c>
      <c r="B13" t="n" s="5">
        <v>-209345</v>
      </c>
      <c r="C13" t="n" s="5">
        <v>-366339</v>
      </c>
      <c r="D13" t="n" s="5">
        <v>374476</v>
      </c>
      <c r="E13" t="n" s="5">
        <v>-453227</v>
      </c>
    </row>
    <row r="14" spans="1:5">
      <c r="A14" t="s" s="4">
        <v>91</v>
      </c>
      <c r="B14" t="n" s="5">
        <v>-1872627</v>
      </c>
      <c r="C14" t="n" s="5">
        <v>1962810</v>
      </c>
      <c r="D14" t="n" s="5">
        <v>-2115923</v>
      </c>
      <c r="E14" t="n" s="5">
        <v>3175338</v>
      </c>
    </row>
    <row r="15" spans="1:5">
      <c r="A15" t="s" s="4">
        <v>92</v>
      </c>
      <c r="B15" t="n" s="5">
        <v>370343</v>
      </c>
      <c r="C15" t="n" s="5">
        <v>180125</v>
      </c>
      <c r="D15" t="n" s="5">
        <v>609724</v>
      </c>
      <c r="E15" t="n" s="5">
        <v>378561</v>
      </c>
    </row>
    <row r="16" spans="1:5">
      <c r="A16" t="s" s="4">
        <v>93</v>
      </c>
      <c r="B16" t="n" s="5">
        <v>-2242970</v>
      </c>
      <c r="C16" t="n" s="5">
        <v>1782685</v>
      </c>
      <c r="D16" t="n" s="5">
        <v>-2725647</v>
      </c>
      <c r="E16" t="n" s="5">
        <v>2796777</v>
      </c>
    </row>
    <row r="17" spans="1:5">
      <c r="A17" t="s" s="3">
        <v>94</v>
      </c>
    </row>
    <row r="18" spans="1:5">
      <c r="A18" t="s" s="4">
        <v>95</v>
      </c>
      <c r="B18" t="n" s="5">
        <v>628860</v>
      </c>
      <c r="C18" t="n" s="5">
        <v>147192</v>
      </c>
      <c r="D18" t="n" s="5">
        <v>383346</v>
      </c>
      <c r="E18" t="n" s="5">
        <v>101109</v>
      </c>
    </row>
    <row r="19" spans="1:5">
      <c r="A19" t="s" s="4">
        <v>96</v>
      </c>
      <c r="B19" t="n" s="7">
        <v>-1614110</v>
      </c>
      <c r="C19" t="n" s="7">
        <v>1929877</v>
      </c>
      <c r="D19" t="n" s="7">
        <v>-2342301</v>
      </c>
      <c r="E19" t="n" s="7">
        <v>2897886</v>
      </c>
    </row>
    <row r="20" spans="1:5">
      <c r="A20" t="s" s="4">
        <v>97</v>
      </c>
      <c r="B20" t="n" s="8">
        <v>-0.1</v>
      </c>
      <c r="C20" t="n" s="8">
        <v>0.09</v>
      </c>
      <c r="D20" t="n" s="8">
        <v>-0.12</v>
      </c>
      <c r="E20" t="n" s="8">
        <v>0.14</v>
      </c>
    </row>
    <row r="21" spans="1:5">
      <c r="A21" t="s" s="4">
        <v>98</v>
      </c>
      <c r="B21" t="n" s="8">
        <v>-0.1</v>
      </c>
      <c r="C21" t="n" s="8">
        <v>0.09</v>
      </c>
      <c r="D21" t="n" s="8">
        <v>-0.12</v>
      </c>
      <c r="E21" t="n" s="8">
        <v>0.14</v>
      </c>
    </row>
    <row r="22" spans="1:5">
      <c r="A22" t="s" s="4">
        <v>99</v>
      </c>
      <c r="B22" t="n" s="5">
        <v>23599230</v>
      </c>
      <c r="C22" t="n" s="5">
        <v>20311830</v>
      </c>
      <c r="D22" t="n" s="5">
        <v>23451687</v>
      </c>
      <c r="E22" t="n" s="5">
        <v>19892242</v>
      </c>
    </row>
    <row r="23" spans="1:5">
      <c r="A23" t="s" s="4">
        <v>100</v>
      </c>
      <c r="B23" t="n" s="5">
        <v>23599230</v>
      </c>
      <c r="C23" t="n" s="5">
        <v>20914570</v>
      </c>
      <c r="D23" t="n" s="5">
        <v>23451687</v>
      </c>
      <c r="E23" t="n" s="5">
        <v>204949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1</v>
      </c>
      <c r="B1" t="s" s="2">
        <v>1</v>
      </c>
    </row>
    <row r="2" spans="1:3">
      <c r="B2" t="s" s="2">
        <v>2</v>
      </c>
      <c r="C2" t="s" s="2">
        <v>79</v>
      </c>
    </row>
    <row r="3" spans="1:3">
      <c r="A3" t="s" s="3">
        <v>102</v>
      </c>
    </row>
    <row r="4" spans="1:3">
      <c r="A4" t="s" s="4">
        <v>93</v>
      </c>
      <c r="B4" t="n" s="7">
        <v>-2725647</v>
      </c>
      <c r="C4" t="n" s="7">
        <v>2796777</v>
      </c>
    </row>
    <row r="5" spans="1:3">
      <c r="A5" t="s" s="3">
        <v>103</v>
      </c>
    </row>
    <row r="6" spans="1:3">
      <c r="A6" t="s" s="4">
        <v>104</v>
      </c>
      <c r="B6" t="n" s="5">
        <v>916218</v>
      </c>
      <c r="C6" t="n" s="5">
        <v>694342</v>
      </c>
    </row>
    <row r="7" spans="1:3">
      <c r="A7" t="s" s="4">
        <v>85</v>
      </c>
      <c r="B7" t="n" s="5">
        <v>1566267</v>
      </c>
      <c r="C7" t="n" s="5">
        <v>961183</v>
      </c>
    </row>
    <row r="8" spans="1:3">
      <c r="A8" t="s" s="4">
        <v>105</v>
      </c>
      <c r="B8" t="n" s="5">
        <v>57840</v>
      </c>
      <c r="C8" t="n" s="5">
        <v>0</v>
      </c>
    </row>
    <row r="9" spans="1:3">
      <c r="A9" t="s" s="4">
        <v>106</v>
      </c>
      <c r="B9" t="n" s="5">
        <v>-895000</v>
      </c>
      <c r="C9" t="n" s="5">
        <v>0</v>
      </c>
    </row>
    <row r="10" spans="1:3">
      <c r="A10" t="s" s="4">
        <v>107</v>
      </c>
      <c r="B10" t="n" s="5">
        <v>334595</v>
      </c>
      <c r="C10" t="n" s="5">
        <v>257631</v>
      </c>
    </row>
    <row r="11" spans="1:3">
      <c r="A11" t="s" s="4">
        <v>108</v>
      </c>
      <c r="B11" t="n" s="5">
        <v>299250</v>
      </c>
      <c r="C11" t="n" s="5">
        <v>298544</v>
      </c>
    </row>
    <row r="12" spans="1:3">
      <c r="A12" t="s" s="3">
        <v>109</v>
      </c>
    </row>
    <row r="13" spans="1:3">
      <c r="A13" t="s" s="4">
        <v>32</v>
      </c>
      <c r="B13" t="n" s="5">
        <v>2807519</v>
      </c>
      <c r="C13" t="n" s="5">
        <v>2142182</v>
      </c>
    </row>
    <row r="14" spans="1:3">
      <c r="A14" t="s" s="4">
        <v>33</v>
      </c>
      <c r="B14" t="n" s="5">
        <v>3304996</v>
      </c>
      <c r="C14" t="n" s="5">
        <v>-2564763</v>
      </c>
    </row>
    <row r="15" spans="1:3">
      <c r="A15" t="s" s="4">
        <v>34</v>
      </c>
      <c r="B15" t="n" s="5">
        <v>-830565</v>
      </c>
      <c r="C15" t="n" s="5">
        <v>-492154</v>
      </c>
    </row>
    <row r="16" spans="1:3">
      <c r="A16" t="s" s="4">
        <v>35</v>
      </c>
      <c r="B16" t="n" s="5">
        <v>-114667</v>
      </c>
      <c r="C16" t="n" s="5">
        <v>1061142</v>
      </c>
    </row>
    <row r="17" spans="1:3">
      <c r="A17" t="s" s="4">
        <v>110</v>
      </c>
      <c r="B17" t="n" s="5">
        <v>93317</v>
      </c>
      <c r="C17" t="n" s="5">
        <v>250379</v>
      </c>
    </row>
    <row r="18" spans="1:3">
      <c r="A18" t="s" s="4">
        <v>46</v>
      </c>
      <c r="B18" t="n" s="5">
        <v>-2248761</v>
      </c>
      <c r="C18" t="n" s="5">
        <v>-3694029</v>
      </c>
    </row>
    <row r="19" spans="1:3">
      <c r="A19" t="s" s="4">
        <v>47</v>
      </c>
      <c r="B19" t="n" s="5">
        <v>-3727310</v>
      </c>
      <c r="C19" t="n" s="5">
        <v>-992180</v>
      </c>
    </row>
    <row r="20" spans="1:3">
      <c r="A20" t="s" s="4">
        <v>50</v>
      </c>
      <c r="B20" t="n" s="5">
        <v>-2014376</v>
      </c>
      <c r="C20" t="n" s="5">
        <v>-1455223</v>
      </c>
    </row>
    <row r="21" spans="1:3">
      <c r="A21" t="s" s="4">
        <v>111</v>
      </c>
      <c r="B21" t="n" s="5">
        <v>-3176324</v>
      </c>
      <c r="C21" t="n" s="5">
        <v>-736169</v>
      </c>
    </row>
    <row r="22" spans="1:3">
      <c r="A22" t="s" s="3">
        <v>112</v>
      </c>
    </row>
    <row r="23" spans="1:3">
      <c r="A23" t="s" s="4">
        <v>113</v>
      </c>
      <c r="B23" t="n" s="5">
        <v>-2875</v>
      </c>
      <c r="C23" t="n" s="5">
        <v>249745</v>
      </c>
    </row>
    <row r="24" spans="1:3">
      <c r="A24" t="s" s="4">
        <v>114</v>
      </c>
      <c r="B24" t="n" s="5">
        <v>-1104344</v>
      </c>
      <c r="C24" t="n" s="5">
        <v>-907879</v>
      </c>
    </row>
    <row r="25" spans="1:3">
      <c r="A25" t="s" s="4">
        <v>115</v>
      </c>
      <c r="B25" t="n" s="5">
        <v>895000</v>
      </c>
      <c r="C25" t="n" s="5">
        <v>0</v>
      </c>
    </row>
    <row r="26" spans="1:3">
      <c r="A26" t="s" s="4">
        <v>116</v>
      </c>
      <c r="B26" t="n" s="5">
        <v>0</v>
      </c>
      <c r="C26" t="n" s="5">
        <v>-29113655</v>
      </c>
    </row>
    <row r="27" spans="1:3">
      <c r="A27" t="s" s="4">
        <v>117</v>
      </c>
      <c r="B27" t="n" s="5">
        <v>0</v>
      </c>
      <c r="C27" t="n" s="5">
        <v>-61710</v>
      </c>
    </row>
    <row r="28" spans="1:3">
      <c r="A28" t="s" s="4">
        <v>118</v>
      </c>
      <c r="B28" t="n" s="5">
        <v>-212219</v>
      </c>
      <c r="C28" t="n" s="5">
        <v>-29833499</v>
      </c>
    </row>
    <row r="29" spans="1:3">
      <c r="A29" t="s" s="3">
        <v>119</v>
      </c>
    </row>
    <row r="30" spans="1:3">
      <c r="A30" t="s" s="4">
        <v>120</v>
      </c>
      <c r="B30" t="n" s="5">
        <v>-2441651</v>
      </c>
      <c r="C30" t="n" s="5">
        <v>-642804</v>
      </c>
    </row>
    <row r="31" spans="1:3">
      <c r="A31" t="s" s="4">
        <v>121</v>
      </c>
      <c r="B31" t="n" s="5">
        <v>6426762</v>
      </c>
      <c r="C31" t="n" s="5">
        <v>3825614</v>
      </c>
    </row>
    <row r="32" spans="1:3">
      <c r="A32" t="s" s="4">
        <v>122</v>
      </c>
      <c r="B32" t="n" s="5">
        <v>0</v>
      </c>
      <c r="C32" t="n" s="5">
        <v>22500000</v>
      </c>
    </row>
    <row r="33" spans="1:3">
      <c r="A33" t="s" s="4">
        <v>123</v>
      </c>
      <c r="B33" t="n" s="5">
        <v>3985111</v>
      </c>
      <c r="C33" t="n" s="5">
        <v>25682810</v>
      </c>
    </row>
    <row r="34" spans="1:3">
      <c r="A34" t="s" s="4">
        <v>124</v>
      </c>
      <c r="B34" t="n" s="5">
        <v>596568</v>
      </c>
      <c r="C34" t="n" s="5">
        <v>-4886858</v>
      </c>
    </row>
    <row r="35" spans="1:3">
      <c r="A35" t="s" s="4">
        <v>125</v>
      </c>
      <c r="B35" t="n" s="5">
        <v>196106</v>
      </c>
      <c r="C35" t="n" s="5">
        <v>37863</v>
      </c>
    </row>
    <row r="36" spans="1:3">
      <c r="A36" t="s" s="4">
        <v>126</v>
      </c>
      <c r="B36" t="n" s="5">
        <v>11291784</v>
      </c>
      <c r="C36" t="n" s="5">
        <v>5821325</v>
      </c>
    </row>
    <row r="37" spans="1:3">
      <c r="A37" t="s" s="4">
        <v>127</v>
      </c>
      <c r="B37" t="n" s="5">
        <v>12084458</v>
      </c>
      <c r="C37" t="n" s="5">
        <v>972330</v>
      </c>
    </row>
    <row r="38" spans="1:3">
      <c r="A38" t="s" s="3">
        <v>128</v>
      </c>
    </row>
    <row r="39" spans="1:3">
      <c r="A39" t="s" s="4">
        <v>129</v>
      </c>
      <c r="B39" t="n" s="5">
        <v>0</v>
      </c>
      <c r="C39" t="n" s="5">
        <v>4216000</v>
      </c>
    </row>
    <row r="40" spans="1:3">
      <c r="A40" t="s" s="3">
        <v>130</v>
      </c>
    </row>
    <row r="41" spans="1:3">
      <c r="A41" t="s" s="4">
        <v>131</v>
      </c>
      <c r="B41" t="n" s="5">
        <v>448128</v>
      </c>
      <c r="C41" t="n" s="5">
        <v>265084</v>
      </c>
    </row>
    <row r="42" spans="1:3">
      <c r="A42" t="s" s="4">
        <v>132</v>
      </c>
      <c r="B42" t="n" s="7">
        <v>483147</v>
      </c>
      <c r="C42" t="n" s="7">
        <v>510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3</v>
      </c>
      <c r="B1" t="s" s="2">
        <v>1</v>
      </c>
    </row>
    <row r="2" spans="1:2">
      <c r="B2" t="s" s="2">
        <v>2</v>
      </c>
    </row>
    <row r="3" spans="1:2">
      <c r="A3" t="s" s="3">
        <v>134</v>
      </c>
    </row>
    <row r="4" spans="1:2">
      <c r="A4" t="s" s="4">
        <v>135</v>
      </c>
      <c r="B4" t="s" s="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37</v>
      </c>
      <c r="B1" t="s" s="2">
        <v>1</v>
      </c>
    </row>
    <row r="2" spans="1:2">
      <c r="B2" t="s" s="2">
        <v>2</v>
      </c>
    </row>
    <row r="3" spans="1:2">
      <c r="A3" t="s" s="3">
        <v>138</v>
      </c>
    </row>
    <row r="4" spans="1:2">
      <c r="A4" t="s" s="4">
        <v>139</v>
      </c>
      <c r="B4" t="s"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1</v>
      </c>
      <c r="B1" t="s" s="2">
        <v>1</v>
      </c>
    </row>
    <row r="2" spans="1:2">
      <c r="B2" t="s" s="2">
        <v>2</v>
      </c>
    </row>
    <row r="3" spans="1:2">
      <c r="A3" t="s" s="3">
        <v>142</v>
      </c>
    </row>
    <row r="4" spans="1:2">
      <c r="A4" t="s" s="4">
        <v>143</v>
      </c>
      <c r="B4" t="s"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45</v>
      </c>
      <c r="B1" t="s" s="2">
        <v>1</v>
      </c>
    </row>
    <row r="2" spans="1:2">
      <c r="B2" t="s" s="2">
        <v>2</v>
      </c>
    </row>
    <row r="3" spans="1:2">
      <c r="A3" t="s" s="3">
        <v>146</v>
      </c>
    </row>
    <row r="4" spans="1:2">
      <c r="A4" t="s" s="4">
        <v>147</v>
      </c>
      <c r="B4" t="s"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SOLIDATED STATEMENTS OF CASH</vt:lpstr>
      <vt:lpstr>NOTE 1_ BASIS OF PRESENTATION</vt:lpstr>
      <vt:lpstr>NOTE 2_ FAIR VALUE MEASUREMENT</vt:lpstr>
      <vt:lpstr>NOTE 3_ INVENTORIES</vt:lpstr>
      <vt:lpstr>NOTE 4_ SEGMENT INFORMATION</vt:lpstr>
      <vt:lpstr>NOTE 5_ BANK FINANCING</vt:lpstr>
      <vt:lpstr>NOTE 6_ COMMON STOCK REPURCHASE</vt:lpstr>
      <vt:lpstr>NOTE 7_ PRO FORMA FINANCIAL INF</vt:lpstr>
      <vt:lpstr>NOTE 8_ SALE OF BUILDING</vt:lpstr>
      <vt:lpstr>NOTE 9_ IMPACT OF RECENTLY ISSU</vt:lpstr>
      <vt:lpstr>Accounting Policies, by Policy </vt:lpstr>
      <vt:lpstr>NOTE 3_ INVENTORIES (Tables)</vt:lpstr>
      <vt:lpstr>NOTE 4_ SEGMENT INFORMATION (Ta</vt:lpstr>
      <vt:lpstr>NOTE 7_ PRO FORMA FINANCIAL I18</vt:lpstr>
      <vt:lpstr>NOTE 1_ BASIS OF PRESENTATION (</vt:lpstr>
      <vt:lpstr>NOTE 3_ INVENTORIES (Details)</vt:lpstr>
      <vt:lpstr>NOTE 3_ INVENTORIES (Details) -</vt:lpstr>
      <vt:lpstr>NOTE 4_ SEGMENT INFORMATION (De</vt:lpstr>
      <vt:lpstr>NOTE 4_ SEGMENT INFORMATION (23</vt:lpstr>
      <vt:lpstr>NOTE 5_ BANK FINANCING (Details</vt:lpstr>
      <vt:lpstr>NOTE 6_ COMMON STOCK REPURCHA25</vt:lpstr>
      <vt:lpstr>NOTE 7_ PRO FORMA FINANCIAL I26</vt:lpstr>
      <vt:lpstr>NOTE 7_ PRO FORMA FINANCIAL I27</vt:lpstr>
      <vt:lpstr>NOTE 7_ PRO FORMA FINANCIAL I28</vt:lpstr>
      <vt:lpstr>NOTE 8_ SALE OF BUILDING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54:55Z</dcterms:created>
  <dcterms:modified xmlns:dcterms="http://purl.org/dc/terms/" xmlns:xsi="http://www.w3.org/2001/XMLSchema-instance" xsi:type="dcterms:W3CDTF">2015-08-11T16:54:55Z</dcterms:modified>
  <dc:title xmlns:dc="http://purl.org/dc/elements/1.1/">Untitled</dc:title>
  <dc:description xmlns:dc="http://purl.org/dc/elements/1.1/"/>
  <dc:subject xmlns:dc="http://purl.org/dc/elements/1.1/"/>
  <cp:keywords/>
  <cp:category/>
</cp:coreProperties>
</file>